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Factoring Agreement"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PhunCoin &amp; PhunToken" sheetId="13" state="visible" r:id="rId13"/>
    <sheet xmlns:r="http://schemas.openxmlformats.org/officeDocument/2006/relationships" name="Series A Convertible Preferred "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omestic and Foreign Operation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Subsequent Events (Table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Reverse Merger (Details)" sheetId="34" state="visible" r:id="rId34"/>
    <sheet xmlns:r="http://schemas.openxmlformats.org/officeDocument/2006/relationships" name="Factoring Agreement (Details)" sheetId="35" state="visible" r:id="rId35"/>
    <sheet xmlns:r="http://schemas.openxmlformats.org/officeDocument/2006/relationships" name="Convertible Notes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PhunCoin &amp; PhunToken (Details)" sheetId="39" state="visible" r:id="rId39"/>
    <sheet xmlns:r="http://schemas.openxmlformats.org/officeDocument/2006/relationships" name="Series A Convertible Preferre_2" sheetId="40" state="visible" r:id="rId40"/>
    <sheet xmlns:r="http://schemas.openxmlformats.org/officeDocument/2006/relationships" name="Stockholders' Equity (Details)" sheetId="41" state="visible" r:id="rId41"/>
    <sheet xmlns:r="http://schemas.openxmlformats.org/officeDocument/2006/relationships" name="Stockholders' Equity - Warrants" sheetId="42" state="visible" r:id="rId42"/>
    <sheet xmlns:r="http://schemas.openxmlformats.org/officeDocument/2006/relationships" name="Stock-Based Compensation (Detai" sheetId="43" state="visible" r:id="rId43"/>
    <sheet xmlns:r="http://schemas.openxmlformats.org/officeDocument/2006/relationships" name="Stock-Based Compensation - Rest" sheetId="44" state="visible" r:id="rId44"/>
    <sheet xmlns:r="http://schemas.openxmlformats.org/officeDocument/2006/relationships" name="Stock-Based Compensation - Stoc" sheetId="45" state="visible" r:id="rId45"/>
    <sheet xmlns:r="http://schemas.openxmlformats.org/officeDocument/2006/relationships" name="Stock-Based Compensation - Fair" sheetId="46" state="visible" r:id="rId46"/>
    <sheet xmlns:r="http://schemas.openxmlformats.org/officeDocument/2006/relationships" name="Stock-Based Compensation - Cond" sheetId="47" state="visible" r:id="rId47"/>
    <sheet xmlns:r="http://schemas.openxmlformats.org/officeDocument/2006/relationships" name="Domestic and Foreign Operatio_2" sheetId="48" state="visible" r:id="rId48"/>
    <sheet xmlns:r="http://schemas.openxmlformats.org/officeDocument/2006/relationships" name="Related-Party Transactions (Det" sheetId="49" state="visible" r:id="rId49"/>
    <sheet xmlns:r="http://schemas.openxmlformats.org/officeDocument/2006/relationships" name="Subsequent Events (Details)" sheetId="50" state="visible" r:id="rId50"/>
    <sheet xmlns:r="http://schemas.openxmlformats.org/officeDocument/2006/relationships" name="Subsequent Events - Future Mini" sheetId="51" state="visible" r:id="rId51"/>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9</t>
  </si>
  <si>
    <t>Aug. 08, 2019</t>
  </si>
  <si>
    <t>Document and Entity Information [Abstract]</t>
  </si>
  <si>
    <t>Entity Registrant Name</t>
  </si>
  <si>
    <t>Phunware, Inc.</t>
  </si>
  <si>
    <t>Entity Central Index Key</t>
  </si>
  <si>
    <t>000166530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Ex Transition Period</t>
  </si>
  <si>
    <t>Entity Small Business</t>
  </si>
  <si>
    <t>true</t>
  </si>
  <si>
    <t>Entity Emerging Growth Company</t>
  </si>
  <si>
    <t>Entity Shell Company</t>
  </si>
  <si>
    <t>Entity Common Stock, Shares Outstanding</t>
  </si>
  <si>
    <t>Condensed Consolidated Balance Sheet - USD ($) $ in Thousands</t>
  </si>
  <si>
    <t>Dec. 31, 2018</t>
  </si>
  <si>
    <t>Current assets:</t>
  </si>
  <si>
    <t>Cash</t>
  </si>
  <si>
    <t>Accounts receivable, net</t>
  </si>
  <si>
    <t>Prepaid expenses and other current assets</t>
  </si>
  <si>
    <t>Total current assets</t>
  </si>
  <si>
    <t>Property and equipment, net</t>
  </si>
  <si>
    <t>Goodwill</t>
  </si>
  <si>
    <t>Intangible assets, net</t>
  </si>
  <si>
    <t>Deferred tax asset – long term</t>
  </si>
  <si>
    <t>Restricted Cash</t>
  </si>
  <si>
    <t>Other assets</t>
  </si>
  <si>
    <t>Total assets</t>
  </si>
  <si>
    <t>Current liabilities:</t>
  </si>
  <si>
    <t>Accounts payable</t>
  </si>
  <si>
    <t>Accrued expenses</t>
  </si>
  <si>
    <t>Deferred revenue</t>
  </si>
  <si>
    <t>PhunCoin deposits</t>
  </si>
  <si>
    <t>Factored receivables payable</t>
  </si>
  <si>
    <t>Short term notes payable - related party</t>
  </si>
  <si>
    <t>Total current liabilities</t>
  </si>
  <si>
    <t>Convertible note payable (see Note 5)</t>
  </si>
  <si>
    <t>Deferred tax liability</t>
  </si>
  <si>
    <t>Deferred rent</t>
  </si>
  <si>
    <t>Total liabilities</t>
  </si>
  <si>
    <t>Commitments and contingencies (see Note 6)</t>
  </si>
  <si>
    <t xml:space="preserve"> </t>
  </si>
  <si>
    <t>Redeemable convertible preferred stock, $0.0001 par value (see Note 8)</t>
  </si>
  <si>
    <t>Stockholders’ equity</t>
  </si>
  <si>
    <t>Common stock, $0.0001 par value (see Note 9)</t>
  </si>
  <si>
    <t>Additional paid in capital</t>
  </si>
  <si>
    <t>Accumulated other comprehensive loss</t>
  </si>
  <si>
    <t>Accumulated deficit</t>
  </si>
  <si>
    <t>Total stockholders’ equity</t>
  </si>
  <si>
    <t>Total liabilities, redeemable convertible preferred stock, and stockholders’ equity</t>
  </si>
  <si>
    <t>Condensed Consolidated Balance Sheet (Parenthetical) - USD ($)</t>
  </si>
  <si>
    <t>Statement of Financial Position [Abstract]</t>
  </si>
  <si>
    <t>Redeemable convertible preferred stock, par value (in dollars per share)</t>
  </si>
  <si>
    <t>Common stock, par value (in dollars per share)</t>
  </si>
  <si>
    <t>Condensed Consolidated Statements of Operations and Comprehensive Income (Loss) - USD ($) shares in Thousands, $ in Thousands</t>
  </si>
  <si>
    <t>3 Months Ended</t>
  </si>
  <si>
    <t>Jun. 30, 2018</t>
  </si>
  <si>
    <t>Income Statement [Abstract]</t>
  </si>
  <si>
    <t>Net revenues</t>
  </si>
  <si>
    <t>Cost of revenues</t>
  </si>
  <si>
    <t>Gross profit</t>
  </si>
  <si>
    <t>Operating expenses:</t>
  </si>
  <si>
    <t>Sales and marketing</t>
  </si>
  <si>
    <t>General and administrative</t>
  </si>
  <si>
    <t>Research and development</t>
  </si>
  <si>
    <t>Total operating expenses</t>
  </si>
  <si>
    <t>Operating (loss) income</t>
  </si>
  <si>
    <t>Interest expense</t>
  </si>
  <si>
    <t>Fair value adjustment for warrant liabilities</t>
  </si>
  <si>
    <t>Impairment of digital currencies</t>
  </si>
  <si>
    <t>Other income</t>
  </si>
  <si>
    <t>Total other expense</t>
  </si>
  <si>
    <t>(Loss) income before taxes</t>
  </si>
  <si>
    <t>Income tax expense</t>
  </si>
  <si>
    <t>Net (loss) income</t>
  </si>
  <si>
    <t>Other comprehensive loss</t>
  </si>
  <si>
    <t>Cumulative translation adjustment</t>
  </si>
  <si>
    <t>Comprehensive (loss) income</t>
  </si>
  <si>
    <t>Net (loss) income per share, basic (in dollars per share)</t>
  </si>
  <si>
    <t>Net (loss) income per share, diluted (in dollars per share)</t>
  </si>
  <si>
    <t>Weighted-average shares used to compute net (loss) income per share, basic (in shares)</t>
  </si>
  <si>
    <t>Weighted-average shares used to compute net (loss) income per share, diluted (in shares)</t>
  </si>
  <si>
    <t>Condensed Consolidated Statements of Changes in Convertible Preferred Stock and Stockholders' Equity (Unaudited) - USD ($) $ in Thousands</t>
  </si>
  <si>
    <t>Total</t>
  </si>
  <si>
    <t>Preferred Stock</t>
  </si>
  <si>
    <t>Common Stock</t>
  </si>
  <si>
    <t>Additional Paid-in Capital</t>
  </si>
  <si>
    <t>Accumulated Deficit</t>
  </si>
  <si>
    <t>Other Comprehensive Loss</t>
  </si>
  <si>
    <t>Beginning balance at Dec. 31, 2017</t>
  </si>
  <si>
    <t>Beginning balance (in shares) at Dec. 31, 2017</t>
  </si>
  <si>
    <t>Increase (Decrease) in Stockholders' Equity [Roll Forward]</t>
  </si>
  <si>
    <t>Exercise of stock options, net of vesting of restricted shares</t>
  </si>
  <si>
    <t>Exercise of stock options, net of vesting of restricted shares (in shares)</t>
  </si>
  <si>
    <t>Issuance of common stock, net of issuance costs</t>
  </si>
  <si>
    <t>Issuance of common stock, net of issuance costs (in shares)</t>
  </si>
  <si>
    <t>Stock-based compensation expense</t>
  </si>
  <si>
    <t>43100</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xercise of common stock warrants for cash</t>
  </si>
  <si>
    <t>Exercise of common stock warrants for cash (in shares)</t>
  </si>
  <si>
    <t>Exercise of common stock warrants pursuant to cashless provisions</t>
  </si>
  <si>
    <t>Exercise of common stock warrants pursuant to cashless provisions (in shares)</t>
  </si>
  <si>
    <t>Series A convertible preferred stock redeemed for cash</t>
  </si>
  <si>
    <t>Series A convertible preferred stock redeemed for cash (in shares)</t>
  </si>
  <si>
    <t>Waiver of sponsor promissory note originally issued in conjunction with Reverse Merger and Recapitalization</t>
  </si>
  <si>
    <t>Ending balance at Jun. 30, 2019</t>
  </si>
  <si>
    <t>Ending balance (in shares) at Jun. 30, 2019</t>
  </si>
  <si>
    <t>Beginning balance at Mar. 31, 2019</t>
  </si>
  <si>
    <t>Beginning balance (in shares) at Mar. 31, 2019</t>
  </si>
  <si>
    <t>Cumulative-effect adjustment resulting from the adoption of ASU 2014-09 (Note 2)</t>
  </si>
  <si>
    <t>Condensed Consolidated Statements of Cash Flows (Unaudited) - USD ($) $ in Thousands</t>
  </si>
  <si>
    <t>Operating activities</t>
  </si>
  <si>
    <t>Adjustments to reconcile net loss to net cash provided by operating activities:</t>
  </si>
  <si>
    <t>Depreciation</t>
  </si>
  <si>
    <t>Loss (gain) on sale of digital currencies</t>
  </si>
  <si>
    <t>Bad debt expense</t>
  </si>
  <si>
    <t>Amortization of acquired intangibles</t>
  </si>
  <si>
    <t>Change in fair value of warrants</t>
  </si>
  <si>
    <t>Stock-based compensation</t>
  </si>
  <si>
    <t>Changes in operating assets and liabilities:</t>
  </si>
  <si>
    <t>Accounts receivable</t>
  </si>
  <si>
    <t>Prepaid expenses and other assets</t>
  </si>
  <si>
    <t>Deferred merger costs</t>
  </si>
  <si>
    <t>Warrant liability</t>
  </si>
  <si>
    <t>Net cash used in operating activities</t>
  </si>
  <si>
    <t>Investing activities</t>
  </si>
  <si>
    <t>Proceeds received from sale of digital currencies</t>
  </si>
  <si>
    <t>Payments for note receivable</t>
  </si>
  <si>
    <t>Net cash provided by (used in) investing activities</t>
  </si>
  <si>
    <t>Financing activities</t>
  </si>
  <si>
    <t>Proceeds from convertible note</t>
  </si>
  <si>
    <t>Proceeds from PhunCoin deposits</t>
  </si>
  <si>
    <t>Net (repayments) proceeds from factoring agreement</t>
  </si>
  <si>
    <t>Proceeds from common stock subscriptions, net of issuance costs</t>
  </si>
  <si>
    <t>Proceeds from warrant exercises</t>
  </si>
  <si>
    <t>Proceeds from exercise of options to purchase common stock</t>
  </si>
  <si>
    <t>Series A convertible preferred stock redemptions and dividend payments</t>
  </si>
  <si>
    <t>Net cash (used in) provided by financing activities</t>
  </si>
  <si>
    <t>Effect of exchange rate on cash and restricted cash</t>
  </si>
  <si>
    <t>Net decrease in cash and restricted cash</t>
  </si>
  <si>
    <t>Cash and restricted cash at the beginning of the period</t>
  </si>
  <si>
    <t>Cash and restricted cash at the end of the period</t>
  </si>
  <si>
    <t>Supplemental disclosure of cash flow information</t>
  </si>
  <si>
    <t>Interest paid</t>
  </si>
  <si>
    <t>Common stock issuances from subscription payable, net of fair value convertible stock warrants issued</t>
  </si>
  <si>
    <t>The Company and Basis of Presentation</t>
  </si>
  <si>
    <t>Organization, Consolidation and Presentation of Financial Statements [Abstract]</t>
  </si>
  <si>
    <t>The Company and Basis of Presentation The Company Phunware, Inc. (the “Company”) is a provider of Multiscreen as a Service (MaaS) solutions, an integrated customer engagement platform that enables organizations to develop customized, immersive, branded mobile applications. The Company sells its services in vertical markets, including health care, retail, hospitality, transportation, sports, and entertainment. The Company enables brands to engage, manage, and monetize their anytime-anywhere mobile users. The Company’s MaaS technology is available in software development kit form for organizations developing their own application, via customized development services, and prepackaged solutions. Through its integrated mobile advertising platform of publishers and developers, the Company also maximizes mobile monetization through an advertising product suite including real-time bidding, publisher mediation and yield optimization, cross-platform ad creation, and dynamic ad serving. Founded in 2009, the Company is a Delaware corporation headquartered in Austin, Texas. Business Combination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as defined in Amendment No. 5 to the Registration Statement on Form S-4 filed with the Securities and Exchange Commission ("SEC") on November 13, 2018) transferred to Phunware stockholders are collectively referred to as “Stockholder Merger Consideration”. The per share Merger Consideration paid to Phunware Stockholders was 0.459 shares of Successor stock for each share of Phunware Stock. Unless otherwise noted, the financial statements, footnotes, and basic and dilutive net (loss) income per share presented give retroactive effect of the Reverse Merger and Recapitalization. Basis of Presentation The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8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8 , which are referenced herein. The accompanying interim condensed consolidated financial statements as of June 30, 2019 and for the three and six months ended June 30, 2019 and 2018 , are unaudited. The unaudited interim condensed consolidated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9 and the results of operations for the three and six months ended June 30, 2019 and 2018 , and cash flows for the six months ended June 30, 2019 and 2018 . The results for the three and six months ended June 30, 2019 are not necessarily indicative of the results to be expected for the year ending December 31, 2019 or for any future interim period.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lthough the Company continues to focus on growing its revenues, it expects these trends to continue into the foreseeable future. The Company’s assessment included the preparation of a detailed cash forecast that included all projected cash inflows and outflows. Future plans may include utilizing existing credit lines and/or obtaining new credit lines, expanding credit lines, issuing additional equity securities, including the exercise of warrants, issuing convertible notes payable or other debt instruments and reducing overhead expenses. Despite a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concluded there is substantial doubt about its ability to continue as a going concern through one year from the issuance of these financial statements.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t>
  </si>
  <si>
    <t>Accounting Policies [Abstract]</t>
  </si>
  <si>
    <t>Summary of Significant Accounting Policies There have been no changes in significant accounting policies as described in our Annual Report on Form 10-K filed with the SEC on March 20, 2019 for the year ended December 31, 2018 , other than those described below. Changes in Accounting Policies On January 1, 2019, we adopted Financial Accounting Standards Board (“FASB”) Accounting Standards Update (“ASU”) No. 2014-09, Revenue from Contracts with Customers , as amended (“ASU 2014-09” or "ASC 606"), and have revised certain related accounting policies in connection with revenue recognition and deferred costs, as follows: 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6 to 60 months .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plans to recognize application development revenue upon the transfer of control of the completed application or application development services. Support and maintenance revenue comprises support fees for customer applications, software updates, and technical support for application development services for a support term. Support revenue is recognized ratably over the support term.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n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revenue recognition criteria are met.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 Earnings (Loss) per Common Share Basic earnings (loss) per share is computed by dividing net income (loss) by the weighted-average number of shares of common stock outstanding during the period. Restricted shares subject to repurchase provisions relating to early exercises under the Company’s 2009 Equity Incentive Plan were excluded from basic shares outstanding. For the three months ended June 30, 2018 , diluted earnings per share was computed by giving effect to all potential shares of common stock, including those related to the Company’s outstanding warrants and options, to the extent dilutive. For all other periods presented, these shares were excluded from the calculation of diluted loss per share of common stock because their inclusion would have been anti-dilutive. As a result, diluted loss per common share is the same as basic loss per common share for those periods. 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The following table sets forth the Company's concentration of revenue sources as a percentage of total net revenues. Three Months Ended June 30, Six Months Ended June 30, 2019 2018 2019 2018 Fox Networks Group 57 % 22 % 59 % 33 % Fetch Media, Ltd. — % 45 % — % 33 % Houston Methodist 8 % — % 11 % — % Cisco — % 12 % — % 9 % The following table sets forth the Company's concentration of accounts receivable, net of specific allowances for doubtful accounts. June 30, 2019 December 31, 2018 Fox Networks Group 46 % 66 % American Made Media 15 % — % Cash, Cash Equivalents, and Restricted Cash The Company considers all investments with a maturity of three months or less from the date of acquisition to be cash equivalents. The Company had no cash equivalents at June 30, 2019 . As a result of the Series A Financing (defined and discussed further below), the Company had $5,500 in restricted cash as of December 31, 2018 . The Company did not have any restricted cash as of June 30, 2019 . 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June 30, December 31, Accounts receivable $ 6,882 $ 6,882 Less allowances for doubtful accounts (3,336 ) (3,276 ) Balance $ 3,546 $ 3,606 Allowance for doubtful accounts related to the Company’s litigation with Uber was $3,089 as of June 30, 2019 and December 31, 2018 . (See Note 6 for more discussion on the Uber litigation.) 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three and six months ended June 30, 2019 or 2018 , respectively. Deferred Revenue The Company’s deferred revenue balance consisted of the following: June 30, December 31, Current deferred revenue Platform subscriptions and services revenue $ 2,008 $ 1,506 Application transaction revenue 93 133 PhunCoin deposits — 990 Total current deferred revenue $ 2,101 $ 2,629 Non-current deferred revenue Platform subscriptions and services revenue $ 5,048 $ 5,622 Total non-current deferred revenue $ 5,048 $ 5,622 Total deferred revenue $ 7,149 $ 8,251 During the second quarter of 2019, Phunware announced the launch of a separate token, Phun, in addition to its current token, PhunCoin. As a result of this expanded dual token structure, the Company believes the economic substance and business characteristics of all previously issued PhunCoin Rights changed such that PhunCoin would be the investment vehicle in the Company's blockchain-enabled data exchange. As a result, the Company has reclassified all PhunCoin deposits from deferred revenue to a separate line item, "PhunCoin deposits," on its condensed consolidated balance sheet as of June 30, 2019 . Emerging Growth Compan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cently Adopted Accounting Policies In May 2014, the FASB and the International Accounting Standards Board jointly issued Accounting Standards Update (“ASU”) No. 2014-09, Revenue from Contracts with Customers , which supersedes the revenue recognition requirements in ASC 605, Revenue Recognition . ASU 2014-09 is a comprehensive new revenue recognition standard that will supersede nearly all existing revenue recognition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ASC 605, we recognized all revenue from those arrangements ratably over the term of the subscription or support agreements. Due to the complexity of our revenue contracts, the actual revenue recognition treatment required under the new standard depends on contract-specific terms and in some instances may vary from recognition at the time of delivery. The timing of revenue recognized from professional services for our MaaS licenses, professional services, support and maintenance and hardware remains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The following table sets forth the cumulative impact of the adoption of the new revenue standard for select condensed consolidated balance sheet line items: 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 The following tables summarize the significant impacts of adopting ASC 606 on our financial statements as of and for the three and six months ended June 30, 2019 : Condensed Consolidated Balance Sheet June 30, 2019 As reported Impact of Adoption Balances Without Adoption of ASC 606 Assets: Prepaid expenses and other current assets $ 740 $ (374 ) $ 366 Liabilities: Deferred revenue short-term $ 2,101 $ 218 $ 2,319 Deferred revenue long-term $ 5,048 $ 209 $ 5,257 Stockholders’ deficit: Accumulated deficit $ (117,294 ) $ (801 ) $ (118,095 ) Condensed Consolidated Statement of Operations Three Months Ended June 30, 2019 As reported Impact of Adoption Amounts Without Adoption of ASC 606 Net revenue $ 5,510 $ 109 $ 5,619 Sales and marketing $ 665 $ 50 $ 715 Net loss $ (3,067 ) $ 59 $ (3,008 ) Net loss per share, basic and diluted $ (0.08 ) $ — $ (0.08 ) Six Months Ended June 30, 2019 As reported Impact of Adoption Amounts Without Adoption of ASC 606 Net revenue $ 10,825 $ 291 $ 11,116 Sales and marketing $ 1,389 $ 5 $ 1,394 Net loss $ (6,561 ) $ 286 $ (6,275 ) Net loss per share, basic and diluted $ (0.19 ) $ 0.01 $ (0.18 )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three and six months ended June 30, 2019 , there is no income tax expense or benefit recorded as a result of the adoption of the ASC 606. In November 2016, the FASB issued ASU 2016-18, Statement of Cash Flows (Topic 230): Restricted Cash (“ASU 2016-18), which provides amendments to current guidance to address the classification and presentation of changes in restricted cash in the statement of cash flows. We adopted ASU 2016-18 effective January 1, 2019 on a retrospective basis. The adoption of this guidance changed the presentation of restricted cash on the Company’s condensed consolidated statement of cash flows for the six months ended June 30, 2019 . There was no impact to the Company’s condensed consolidated statement of cash flows for the six months ended June 30, 2018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disclosure beginning with its quarterly report on Form 10-Q for the quarter ended March 31, 2019. Recent Accounting Pronouncements Not Yet Adopted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The accounting applied by a lessor is largely unchanged from that applied under previous generally accepted accounting principles. This ASU is effective for the Company for fiscal years beginning after December 15, 2019, and interim periods within those fiscal years. Earlier application is permitted. In transition, lessees and lessors are required to recognize and measure leases at the beginning of the earliest period presented using a modified retrospective approach. The Company is currently evaluating the effect that the adoption of this ASU will have on its financial statements.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to Topic 805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The Company does not believe there will be a material impact to the consolidated financial statements upon adoption. In January 2017, the FASB issued ASU 2017-04 Intangibles—Goodwill and Other (Topic 350): Simplifying the Test for Goodwill Impairment.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SEC filers should adopt the amendments in this ASU for their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We do not anticipate the adoption of ASU 2017-04 will have a material impact on our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t>
  </si>
  <si>
    <t>Reverse Merger</t>
  </si>
  <si>
    <t>Business Combinations [Abstract]</t>
  </si>
  <si>
    <t>Reverse Merger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ransferred to Phunware stockholders are collectively referred to as “Stockholder Merger Consideration”. The aggregate merger consideration paid pursuant to the Merger Agreement to Phunware stockholders amounted to approximately $301 million plus adjustments for cash on-hand as of the date of Closing. The merger consideration paid to Phunware stockholders was paid in the form of shares of Successor common stock. In addition, each holder of Phunware common and convertible preferred stock was entitled to elect to receive such holder’s pro rata share of up to an aggregate of 3,985,244 warrants (the “Transfer Sponsor Warrants”) to purchase shares of Successor common stock that were held by certain shareholders of Stellar. The Transfer Sponsor Warrants have the same terms as the Private Placement Warrants described in more detail in Note 9 below. The per share Merger Consideration paid to Phunware Stockholders was 0.459 shares of Successor stock for each share of Phunware Stock. As consideration for the Transfer Sponsor Warrants transferred to Phunware shareholders, a promissory note was issued to the Sponsors (the “Transfer Sponsor Warrant Note”). The amount of the note was approximately $1,993 , which represented $0.50 per warrant transferred to former stockholders of Phunware. The Transfer Sponsor Warrant Note bore no interest and was to mature on December 26, 2019. Shareholders of Phunware forfeited 187,188 shares to receive 3,985,244 Transfer Sponsor Warrants. On January 15, 2019, the Transfer Sponsor Warrant Note was waived and forgiven by the noteholders. The Company issued 2,211,572 Private Placement Warrants to the Sponsors as repayment in full for certain promissory notes (not the Transfer Sponsor Warrant Note) at the closing of the Reverse Merger and Recapitalization. In connection with the consummation of the Reverse Merger and Recapitalization, certain holders of shares of Stellar common stock sold in its initial public offering (“Public Shares”) exercised their right to redeem their Public Shares for cash. As a result of these redemptions, the cash proceeds to the Company as a result of the Reverse Merger and Recapitalization was $0.4 million before transaction costs. In addition, 6,000 shares for aggregate cash proceeds of $6.0 million from the Series A 8% convertible preferred stock financing (“Series A Financing”) were issued in conjunction with the Reverse Merger and Recapitaliz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 See Note 8 for additional discussion on the Series A Financing. The Sponsors are Astra Maritime Inc. and Dominium Investments Inc., affiliated with the Company’s Chairman of the board of directors and Magellan Investments Corp. and Firmus Investments Inc., affiliated with a member of our board of directors.</t>
  </si>
  <si>
    <t>Factoring Agreement</t>
  </si>
  <si>
    <t>Factoring Agreement [Abstract]</t>
  </si>
  <si>
    <t>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is collateralized by a general security agreement over all the Company’s personal property and interests. Fees paid to Bay View for factored receivables are 1.80% for the first 30 days and 0.65% for every ten days thereafter, to a maximum of 90 days total outstanding. The Company bears the risk of credit loss on the receivables. These receivables are accounted for as a secured borrowing arrangement and not as a sale of financial assets. The Company's factor expense is recorded as interest expense in the condensed consolidated statement of net income (loss). Factor expense totaled $146 and $332 for the three and six months ended June 30, 2019 , respectively, and $179 and $380 for the three and six months ended June 30, 2018 , respectively. The amount of factored receivables outstanding was $1,775 and $2,434 as of June 30, 2019 and December 31, 2018 , respectively. There was $1,225 and $566 available for future advances as of June 30, 2019 and December 31, 2018 , respectively.</t>
  </si>
  <si>
    <t>Convertible Notes</t>
  </si>
  <si>
    <t>Debt Disclosure [Abstract]</t>
  </si>
  <si>
    <t>Convertible Notes During the second quarter of 2019, the Company’s board of directors authorized the issuance of $20 million of convertible promissory notes (the “Notes”), which may be paid by investors in the form of cash or, in the Company’s sole discretion, cryptocurrency, such as Bitcoin or Ethereum. The Notes will be sold and issued only to accredited investors, in reliance on the exemption from registration provided by Section 4(a)(2) of the Securities Act of 1933, as amended (the “Securities Act”), and Rule 506 of Regulation D promulgated thereunder. The Notes bear ordinary interest at a rate of 7% per annum. Interest under the Notes is payable quarterly beginning on September 30, 2019, and interest and principal under the Notes is payable monthly beginning on June 30, 2021. However, at the holder’s election, interest payments may be deferred until the earlier of (i) repayment in full of all remaining unpaid principal, and (ii) conversion. The notes mature on June 3, 2024. The Notes are convertible into shares of the Company’s common stock at a price of $11.50 per share. Each Note will convert voluntarily upon a holder’s election, or automatically upon the occurrence of the following events: (a) the closing sale price of the Company’s common stock equals or exceeds $17.25 per share for 20 out of 30 consecutive trading days, and (b) a registration statement is then in effect covering the disposition of the converted shares. On June 3, 2019, the Company entered into a Note Purchase Agreement with an investor for the sale of a Note. The sale of this Note constituted an initial closing on June 3, 2019, and the Company issued a Note in the principal amount of $250 . The Company may hold subsequent closings until June 2, 2020. The Company may not issue Notes under the Purchase Agreement in excess of $20 million , in the aggregate, unless otherwise agreed by the holders of a majority in interest of the principal outstanding under the Notes. The balance of outstanding Notes is $250 as of June 30, 2019 . Interest expense related to the Note for the three and six months ended June 30, 2019 , and interest payable under the Note as of June 30, 2019 is immaterial .</t>
  </si>
  <si>
    <t>Commitments and Contingencies</t>
  </si>
  <si>
    <t>Commitments and Contingencies Disclosure [Abstract]</t>
  </si>
  <si>
    <t>Commitments and Contingencies Leases The Company has operating office space leases in Austin, Texas; Newport Beach (Orange County), California; San Diego, California; and Miami, Florida. Rent expense under operating leases totaled $166 and $331 for the three and six months ended June 30, 2019 , respectively, and $153 and $305 for the three and six months ended June 30, 2018 , respectively. Future minimum annual lease payments as of June 30, 2019 under the Company’s operating leases are set forth as follows: Future minimum lease obligations years ended December 31, Lease Obligations 2019 (Remainder) $ 242 2020 164 2021 119 2022 119 2023 59 Thereafter — Total $ 703 Litigation On September 26, 2017, we filed a breach of contract complaint against Uber Technologies, Inc. seeking approximately $3 million (plus interest) for unpaid invoices for advertising campaign services provided for Uber in the first quarter of 2017. The case, captioned Phunware, Inc. v. Uber Technologies, Inc., Case No. CGC-17-561546 was filed in the Superior Court of the State of California County of San Francisco. On November 13, 2017, Uber generally denied the allegations in our complaint and also filed a cross-complaint against us and Fetch - the advertising agency Uber retained to run its mobile advertising campaign for the period 2014 through the first quarter of 2017 (the “Fetch Campaign”), asserting numerous fraud and contract-based claims. All the claims stem from Uber’s allegation that Fetch and/or we (and/or other-as-yet-unidentified ad networks and publishers) are liable for the Fetch Campaign, under which Uber allegedly overpaid Fetch and mobile advertising providers due to allegedly fraudulent attribution for installments of the Uber application. Uber did not allege any specific dollar amount that it is seeking in damages against either of the named cross-defendants (Fetch and Phunware). We filed a motion to dismiss the cross-complaint, which was heard on February 7, 2018. The motion was granted in part and denied in part by the Court. On April 16, 2018, the action was designated complex, and the matter was assigned for all purposes to Judge Wiss of the Superior Court of California, San Francisco County (Department 305). In March 2019, Uber and Fetch settled Uber’s claims against Fetch on terms that have not been disclosed to Phunware at this time. On May 7, 2019, we retained new counsel. In June 2019, the Court set a new trial date of April 20, 2020. Discovery is continuing. On June 26, 2019, the case was reassigned for all purposes to Judge Jackson of the Superior Court of California, San Francisco County (Department 613). On July 12, 2019, Uber filed its First Amended Cross-Complaint, naming new individual cross-defendants (Phunware Chief Executive Officer Alan S. Knitowski, and former Phunware employees D. Stasiuk, M. Borotsik, and A. Cook) accused of civil RICO violations and civil conspiracy to violate RICO, in addition to fraud, negligence, and unfair competition-based claims, and adding a fraud-based claim against Phunware. Uber’s First Amended Cross-Complaint alleges that cross-defendants fraudulently obtained approximately $17 million from Uber, and claims treble damages, general and punitive damages, and attorneys’ fees and costs. We maintain that our claims against Uber are meritorious and that Uber’s claims against us are not. However, we make no predictions on the likelihood of success of prevailing on our contract action against Uber or on the likelihood of defeating Uber’s claims against us.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si>
  <si>
    <t>PhunCoin &amp; PhunToken</t>
  </si>
  <si>
    <t>Security Token [Abstract]</t>
  </si>
  <si>
    <t>PhunCoin &amp; PhunToken PhunCoin In June 2018, PhunCoin, Inc., the Company’s wholly-owned subsidiary, launched an offering pursuant to Rule 506(c) of Regulation D (the "Reg D Offering") as promulgated under the Securities Act of rights (the “Rights”) to acquire a security token denominated as "PhunCoin". In addition, in 2019, we commenced an offering of Rights pursuant to Regulation CF (the "Reg CF Offering"). PhunCoin, Inc. accepts payment in the form of cash and digital currencies for purchases of the Rights. PhunCoin, Inc. plans to sell between $10 million and $100 million of the Rights, which will entitle the Rights holders to receive between approximately 8 billion and 30.5 billion of PhunCoin. The amount of PhunCoin to be issued to the purchaser is equal to the dollar amount paid by the purchaser divided by the price of PhunCoin at the time of issuance of the PhunCoin during the Token Generation Event (as defined below) before taking into consideration an applicable discount rate, which is based on the time of the purchase (early purchasers will receive a larger discount rate). As of June 30, 2019, the Company has received aggregate cash proceeds from the Reg D Offering and Reg CF Offering of $1.2 million , pursuant to which the holders of the Rights will receive an aggregate of approximately 577.9 million PhunCoin if the Token Generation Event occurs. The Reg CF Offering closed May 1, 2019, while the Reg D Offering is ongoing. The rights, privileges, and obligations of Rights holders are set forth as follows: Issuance of PhunCoin PhunCoin is expected to be issued to Rights holders the earlier of (i) the launch (the "Token Generation Event") of PhunCoin, Inc.’s blockchain technology enabled data exchange (the “Token Ecosystem”), or (ii) the date PhunCoin, Inc. determines that it has the ability to enforce resale restrictions with respect to PhunCoin pursuant to applicable federal securities laws. Proceeds from the Rights offering are generally not refundable if the Token Generation Event is not consummated; however, the Company believes PhunCoin, Inc. has a contractual obligation to use good faith efforts to issue PhunCoin to Rights holders under the Token Rights Agreement. The Company currently anticipates that PhunCoin will be issued to the holders of the Rights after the one year period from when the earliest Rights were acquired by the holders (which was June 2018). Holders of the Rights may be issued PhunCoin even if the Token Ecosystem is not yet operational. PhunCoin will have no usefulness until the Token Ecosystem is operational because PhunCoin is expected to only be useable on the Token Ecosystem. There can be no assurance as to when (or if) the Company will be able to successfully launch the Token Ecosystem. The Company is currently developing multiple aspects of the Token Ecosystem and expects that a review (beta) period will likely conclude during the third quarter of 2019. The final software readiness date of the Token Ecosystem may be adjusted based on user feedback provided in the review (beta) period and thus a specific launch date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PhunCoin, Inc. may extend at its sole discretion if a Token Generation Event has not occurred. Upon termination of the Token Rights Agreement, PhunCoin, Inc. has no further obligation to the Rights holder. PhunCoin, Inc. has extended the termination date of the Token Rights Agreement. Dissolution Event A dissolution event occurs if there has been (i) a voluntary termination of PhunCoin, Inc.’s operations, (ii) a general assignment for the benefit of PhunCoin, Inc.’s creditors, (iii) a change of U.S. laws that makes the use or issuance of PhunCoin or the Token Generation Event impractical or unfeasible, or (iv) any other liquidation, dissolution or winding up of PhunCoin, Inc. In the event a dissolution event occurs prior to the termination of the Token Rights Agreement, if there are any remaining proceeds from the Rights offering that have not been utilized by PhunCoin, Inc. in its operations or for the development of the PhunCoin Ecosystem, such remaining proceeds would be distributed pro rata to purchasers in the Rights offering following any distributions to holders of PhunCoin, Inc.’s capital stock or debt, if any. No Voting Rights or Profit Share Rights holders (and eventual PhunCoin holders) have no voting rights and are not entitled to share in the profits or residual interest of Phunware, PhunCoin, Inc. or any subsidiaries of the Company. However, PhunCoin holders will be provided fractional interests in the Token Ecosystem, including ongoing monthly PhunCoin dividends to PhunCoin holders, based on their respective pro rata ownership percentage of PhunCoin, totaling 2.5% of the monthly credits purchased by Phunware customers. PhunToken ("Phun") During the second quarter of 2019, Phunware announced the launch of a separate token, Phun, which is meant to act as a medium of exchange within the Token Ecosystem. Phun will be issued through a separate, wholly-owned subsidiary, Phun Token International, available initially only to persons outside of the United States and Canada. Consumers may receive Phun for actively engaging in marketing campaigns; developers and publishers may receive Phun for utilizing Phunware’s loyalty software development kit in order to better engage, manage and monetize their consumers; and brands will gain access to more relevant, verifiable data by accessing Phunware’s data exchange and using Phun for their own loyalty programs. As of June 30, 2019, the Company has not sold any Phun.</t>
  </si>
  <si>
    <t>Series A Convertible Preferred Stock</t>
  </si>
  <si>
    <t>Series A Convertible Preferred Stock [Abstract]</t>
  </si>
  <si>
    <t>Series A Convertible Preferred Stock In connection with the consummation of the Reverse Merger and Recapitalization, Phunware issued 6,000 shares to a single investor for aggregate cash proceeds of $6.0 million from the Series A 8% convertible preferred stock financing (“Series A Financing”) with stated value of $1,000 per share. The Company deposited $5.5 million of the $6 million proceeds into a restricted escrow account in accordance with the securities purchase agreement entered into with the investor. The shares were mandatorily redeemable in cash at the following schedule; (i) 104% of the aggregate value of three thousand ( 3,000 ) shares on the 30 day anniversary of the issuance; (ii) 104% of the aggregate value of two thousand five hundred ( 2,500 ) shares on the 60th anniversary of the original issue; and (iii) 104% of the aggregate value of five hundred ( 500 ) shares of the 90th anniversary of the original issue. The Preferred Stock was also convertible into shares of the Company’s common stock at the option of the holder at a price of $11.50 per share, subject to adjustments for stock dividends, stock splits and other recapitalization type events and antidilutive events which would include subsequent issuances of equity or equity linked securities at prices more favorable than the conversion price of these preferred shares. Generally, the Preferred Stock does not have voting rights. The holder did not convert any of the Series A convertible preferred stock prior to the redemption dates. On the 30-day, 60-day, and 90-day anniversaries of the issuance, the holder redeemed an aggregate of 6,000 shares of the Series A convertible preferred stock for total proceeds of $6,240 , representing $6,000 original issue price and $240 of dividends. Of the proceeds paid to the holder, $5.5 million was paid from the restricted cash account, and $740 from the Company’s operating account. In the event of liquidation, dissolution or winding up of the Company the Preferred Stock would be entitled to receive assets ahead of the Company’s common stockholders. Total preferred stock authorized to be issued as of June 30, 2019 was 100,000,000 , with a par value of $0.0001 per share. There were 0 and 6,000 shares of preferred stock outstanding as of June 30, 2019 and December 31, 2018 , respectively.</t>
  </si>
  <si>
    <t>Stockholders' Equity</t>
  </si>
  <si>
    <t>Stockholders' Equity Attributable to Parent [Abstract]</t>
  </si>
  <si>
    <t>Stockholders’ Equity Common Stock Total common stock authorized to be issued as of June 30, 2019 was 1,000,000,000 , with a par value of $0.0001 per share. At June 30, 2019 and December 31, 2018 , there were 38,927,776 and 27,294,164 shares outstanding, inclusive of 25,230 and 40,707 restricted shares subject to repurchase for unvested shares related to early option exercises under the Company’s stock equity plans, respectively. During fiscal year 2018 , the Company completed several closings of stock financings resulting in the issuance of 1,085,096 shares for aggregate cash proceeds of $9,565 , net of issuance costs. During 2019 , the Company issued an aggregate of 11,530,442 shares of common stock related to various cash and cashless (net) exercises of warrants for common stock. Cash exercises for warrants for 617,296 shares of common stock resulted in aggregate gross proceeds of approximately $6,184 , of which $6,092 was received in cash, $92 was received in digital currencies. Furthermore, there were 13,975,359 warrants exercised under cashless (net) provisions resulting in the issuance of 10,913,146 shares of common stock. See further discussion regarding details of the Company’s various warrants below. Dividends Dividends are paid on a when-and-if-declared basis. The Company has not declared any dividends through June 30, 2019 . Warrants A summary of the Company’s warrant activity by warrant type is as follows: Warrant Type Cash Exercise Price per share Warrants/UPO's Outstanding December 31, Warrants issued for UPO exercises Warrants/UPO’s Exercised Warrants Outstanding June 30, Cash Cashless Common stock warrant (Series D-1) $ 5.54 14,866 — — — 14,866 Common stock warrants (Series F) $ 9.22 1,085,059 — (400,740 ) (306,917 ) 377,402 Public Warrants (PHUNW) $ 11.50 6,900,610 — — (5,139,319 ) 1,761,291 Private Placement Warrants $ 11.50 10,182,060 — (216,556 ) (8,307,123 ) 1,658,381 Unit Purchase Options (UPOs) $ 11.50 130,000 — — (130,000 ) — Unit Purchase Option Warrants $ 11.50 116,172 — (92,000 ) 24,172 Total 18,312,595 116,172 (617,296 ) (13,975,359 ) 3,836,112 In 2012, the Company issued a warrant to purchase an aggregate of 14,866 shares of the Company’s common stock with an exercise price of $5.54 per share to a banking institution with which the Company previously had a revolving line of credit. The term of the warrant is the earlier of (i) the tenth anniversary of the date of issuance, (ii) the closing of the initial registered public offering of the Company’s common stock, or (iii) the closing of an acquisition (as defined in the warrant) where the consideration consisting of cash or publicly traded securities payable in connection with the acquisition for each share is at least three (3)times the exercise price. The Reverse Merger and Recapitalization did not trigger an expiration of the warrant pursuant to term (ii) or (iii) above. The warrant is fully vested. In 2018 , but prior to the Reverse Merger and Recapitalization, the Company issued warrants to purchase an aggregate of 1,085,059 shares of the Company’s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hareholders of Phunware immediately before such transaction retain at least a majority of the voting power immediately following such transaction; or (iii) immediately prior to an initial public offering. The Reverse Merger and Recapitalization did not trigger an expiration of the warrant pursuant to term (ii) or (iii) above. These warrants are fully vested. The Company has common stock warrants trading under the Nasdaq ticker symbol PHUNW (the “Public Warrants”). Each Public Warrant entitles the holder to purchase one share of common stock at an exercise price of $11.50 per share. No fractional shares will be issued upon exercise of the Public Warrants. The Public Warrants became exercisable for cash 30 days after the completion of the Reverse Merger and Recapitalization. In addition, if a registration statement covering the shares of common stock issuable upon exercise of the Public Warrants was not filed with the SEC and declared effective within 90 days from the consummation the Reverse Merger and Recapitalization, holders were entitled to exercise warrants on a cashless basis pursuant to an available exemption from registration under the Securities Act. The Company was unable to have the registration statement declared effective by the 90-day deadline, although it was declared effective on May 14, 2019. As of June 30, 2019 , 5,139,319 Public Warrants have been exercised on a cashless basis that resulted in the issuance of 2,951,741 shares. The Public Warrants will expire five years after the completion of the Reverse Merger and Recapitalization or earlier upon redemption or liquidation. The Company also has Private Placement Warrants outstanding (the “Private Placement Warrants”). Each Private Placement Warrant entitles the holder to purchase one share of common stock at $11.50 per share. The Private Placement Warrants became exercisable 30 days after the completion of the Reverse Merger and Recapitalization. The Private Placement Warrants are exercisable for cash (even if a registration statement covering the common stock issuable upon exercise of such warrants is not effective) or on a cashless basis, at the holder’s option and will not be redeemable in each case so long as they are still held by the initial purchasers or their affiliates. Unit Purchase Option ("UPOs") The Company sold to the underwriters for its initial public offering in 2016 an option to purchase up to a total of 130,000 units, at an exercise price of $11.50 per unit. The units are comprised of one share of common stock and one warrant to purchase common stock. The unit purchase option may be exercised for cash or on a cashless basis, at the holder’s option, at any time during the period commencing on the closing of the Reverse Merger and Recapitalization and terminating on the fifth anniversary of the Reverse Merger and Recapitalization. The units issuable upon exercise of this option are identical to those offered in the Company’s initial public offering in 2016 .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PO and underlying ordinary shares) to exercise the unit purchase option without the payment of cash. As of June 30, 2019, all UPOs had been exercised, and 24,172 warrants related to the UPO exercise remained outstanding. PhunCoin Warrant In 2018 , the Company issued warrants to to sixty-eight ( 68 ) stockholders to receive an aggregate of approximately 27.4 billion PhunCoin. Should the Company complete a Token Generation Event, the stockholders would receive their requisite amount of PhunCoin. The Company believes there is no traditional “exercise period” or ‘term” as with other typical embedded features, and the PhunCoin warrants were originally issued in conjunction with the Company’s Series F Preferred Stock financing. The PhunCoin warrants lack characteristics of financial instruments and derivatives. In addition, the PhunCoin warrants do not obligate the Company to achieve the Token Generation Event or launch and distribute PhunCoin to the warrantholders. At the time of the PhunCoin warrant issuance, there was no market for PhunCoin, and they did not exist. Accordingly, the Company determined there was no value assigned to the PhunCoin warrants issued to the stockholders. As of June 30, 2019 , no PhunCoin had been issued to the PhunCoin warrantholders.</t>
  </si>
  <si>
    <t>Stock-Based Compensation</t>
  </si>
  <si>
    <t>Disclosure of Compensation Related Costs, Share-based Payments [Abstract]</t>
  </si>
  <si>
    <t>Stock-Based Compensation 2018 Equity Incentive Plan In connection with the consummation of the Reverse Merger and Recapitalization,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Reverse Merger and Recapitalization, are assumed in connection with the Reverse Merger and Recapitalization, expire or otherwise terminate without having been exercised in full and shares of common stock issued pursuant to awards granted under the 2009 Plan that, on or after the Reverse Merger and Recapitalization, are forfeited to or repurchased by us. As of June 30, 2019 , the maximum number of shares of common stock that may be added to the 2018 Plan pursuant to the foregoing equals 1,954,306 . During the second quarter of 2019, we granted 620,363 restricted stock units to employees and 45,000 restricted stock units to non-employee directors, each with a grant date fair value of $7.34 per share. The awards granted to team members vest over eighteen months in three equal installments on May 18, 2020, August 18, 2020, and November 18, 2020, respectively, and are subject to service conditions. The awards granted to non-employee directors vest in two equal installments on July 1, 2019 and December 26, 2019, respectively, and are subject to service conditions. A summary of the Company’s restricted stock unit activity under the 2018 Plan is set forth below: Shares Weighted Average Grant Date Fair Value Outstanding as of December 31, 2018 — $ — Granted 665,363 7.34 Released — — Forfeited — — Outstanding as of June 30, 2019 665,363 $ 7.34 The 2018 Plan had 2,403,321 and 2,729,416 shares of common stock reserved for issuance as of June 30, 2019 and December 31, 2018 , respectively. 2018 Employee Stock Purchase Plan Also, in connection with the consummation of the Reverse Merger and Recapitalization,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 1.5% of the outstanding shares of common stock on the last day of the immediately preceding fiscal year; or such other amount as the administrator may determine. As of June 30, 2019 , the Company has not consummated an enrollment or offering period related to the 2018 ESPP. The 2018 ESPP had 272,942 shares of common stock available for sale and reserved for issuance as of June 30, 2019 and December 31, 2018 . 2009 Equity Incentive Plan In 2009, the Company adopted its 2009 Equity Incentive Plan (the “Plan”), which allowed for the granting of incentive and non-statutory stock options, as defined by the Internal Revenue Code, to employees, directors, and consultants. The exercise price of the options granted wa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June 30, 2019 and December 31, 2018 , 25,230 and 40,707 shares were unvested amounting to $17 and $34 in accrued expenses, respectively. Effective with the Reverse Merger and Recapitalization, no additional grants will be made under the Plan. A summary of the Company’s stock option activity under the Plan and related information is as follows: Number of Shares Weighted Average Exercise Price Weighted Average Remaining Contractual Term (years) Aggregate Intrinsic Value Outstanding as of December 31, 2018 2,364,823 $ 0.90 8.12 $ 71,332 Granted — — Released (106,397 ) 0.68 Forfeited (329,350 ) 1.69 Outstanding as of June 30, 2019 1,929,076 $ 0.78 7.07 $ 4,492 Exercisable as of June 30, 2019 1,258,784 $ 0.67 6.31 $ 3,067 For the six months ended June 30, 2019 , the aggregate intrinsic value of options exercised was $7,324 and the total fair value of options vested was $229 . The fair value of stock options granted is estimated on the date of grant using the Black-Scholes option-pricing model. The following table sets forth information relating to stock options granted: Three Months Ended June 30, 2018 Six Months Ended June 30, 2018 Weighted average risk-free rate 2.75% 2.51% Expected dividend yield — — Weighted average expected life (years) 6.08 6.08 Weighted average volatility 56.87% 56.87% The Company did not grant any options during the three and six months ended June 30, 2019 . Stock-Based Compensation Compensation costs that have been included on the Company’s consolidated statements of operations and comprehensive income (loss) for all stock-based compensation arrangements are detailed as follows: Three Months Ended June 30, Six Months Ended June 30, Stock-based compensation 2019 2018 2019 2018 Cost of revenues $ 24 $ 14 $ 38 $ 18 Sales and marketing 9 13 (16 ) 15 General and administrative 349 27 372 151 Research and development 34 8 33 27 Total stock-based compensation $ 416 $ 62 $ 427 $ 211 The Company recognizes forfeitures as they occur. As of June 30, 2019 , the unamortized fair value of the restricted stock units under the 2018 Plan was approximately $4.5 million. The weighted-average remaining recognition period over which these costs will be amortized was approximately 1.3 years. Unrecognized stock compensation expense for options granted under the 2009 Plan was $334 , as of June 30, 2019 .</t>
  </si>
  <si>
    <t>Domestic and Foreign Operations</t>
  </si>
  <si>
    <t>Domestic and Foreign Operations [Abstract]</t>
  </si>
  <si>
    <t>Domestic and Foreign Operations Identifiable long-lived assets attributed to the United States and international geographies are based upon the country in which the asset is located or owned. As of June 30, 2019 and December 31, 2018 , all of the Company’s identifiable long-lived assets were in the United States. We derived over 99% of our net revenues from within the United States for the three and six months ended June 30, 2019 . During the three and six months ended June 30, 2018 , the Company derived 45% and 33% of its net revenues from outside the United States, respectively.</t>
  </si>
  <si>
    <t>Related-Party Transactions</t>
  </si>
  <si>
    <t>Related Party Transactions [Abstract]</t>
  </si>
  <si>
    <t>Related-Party Transactions As consideration for the Transfer Sponsor Warrants transferred to Phunware shareholders, a promissory note was issued to the Sponsors (the “Transfer Sponsor Warrant Note”). The amount of the note was approximately $1,993 , which represented $0.50 per warrant transferred to former stockholders of Phunware. The Transfer Sponsor Warrant Note bore no interest. The Transfer Sponsor Warrants have an exercise price of $11.50 per share. The Transfer Sponsor Warrant Note was to mature on December 26, 2019 . The Transfer Sponsor Warrant Note was waived and forgiven by the noteholders on January 15, 2019. With the Reverse Merger and Recapitalization, the Company assumed $255 in payables from Stellar to Nautilus Energy Management Corporation, an affiliate of two members of the Company’s board of directors. This balance remains outstanding and is recorded in accounts payable as of June 30, 2019 .</t>
  </si>
  <si>
    <t>Subsequent Events</t>
  </si>
  <si>
    <t>Subsequent Events [Abstract]</t>
  </si>
  <si>
    <t>Subsequent Events The Company has evaluated subsequent events through August 8, 2019. On July 16, 2019, the Company entered into a lease agreement with BRE CA Office Owner, LLC for new office space in Irvine, California, for the lease of approximately 8,687 rentable square feet located at 16845 Von Karman Avenue (the “Lease”). The Lease commences on November 1, 2019, and terminates on March 31, 2025, subject to one five-year renewal option. Under the Lease, the Company will pay monthly rent of approximately $354 per year for the first year, with such rent increasing by a specified amount every year thereafter. The Lease also obligates the Company to pay its proportionate share of certain cost increases incurred by the landlord. The Company may receive certain abatements subject to the terms and conditions of the Lease. The Company is also obligated to pay a security deposit of approximately $118 . Future minimum annual lease payments under the Lease are as follows: Future minimum lease obligation under the Lease for the years ended December 31, Lease 2019 $ 30 2020 326 2021 336 2022 346 2023 356 Thereafter 502 Total $ 1,896</t>
  </si>
  <si>
    <t>Summary of Significant Accounting Policies (Policies)</t>
  </si>
  <si>
    <t>Basis of Presentation</t>
  </si>
  <si>
    <t>Basis of Presentation The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8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8 , which are referenced herein. The accompanying interim condensed consolidated financial statements as of June 30, 2019 and for the three and six months ended June 30, 2019 and 2018 , are unaudited. The unaudited interim condensed consolidated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9 and the results of operations for the three and six months ended June 30, 2019 and 2018 , and cash flows for the six months ended June 30, 2019 and 2018 . The results for the three and six months ended June 30, 2019 are not necessarily indicative of the results to be expected for the year ending December 31, 2019 or for any future interim period.</t>
  </si>
  <si>
    <t>Changes in Accounting Policies</t>
  </si>
  <si>
    <t>Changes in Accounting Policies On January 1, 2019, we adopted Financial Accounting Standards Board (“FASB”) Accounting Standards Update (“ASU”) No. 2014-09, Revenue from Contracts with Customers , as amended (“ASU 2014-09” or "ASC 606"), and have revised certain related accounting policies in connection with revenue recognition and deferred costs, as follows:</t>
  </si>
  <si>
    <t>Revenue Recognition</t>
  </si>
  <si>
    <t>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6 to 60 months .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plans to recognize application development revenue upon the transfer of control of the completed application or application development services. Support and maintenance revenue comprises support fees for customer applications, software updates, and technical support for application development services for a support term. Support revenue is recognized ratably over the support term.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n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revenue recognition criteria are met.</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t>
  </si>
  <si>
    <t>Earnings (Loss) per Common Share</t>
  </si>
  <si>
    <t>Earnings (Loss) per Common Share Basic earnings (loss) per share is computed by dividing net income (loss) by the weighted-average number of shares of common stock outstanding during the period. Restricted shares subject to repurchase provisions relating to early exercises under the Company’s 2009 Equity Incentive Plan were excluded from basic shares outstanding. For the three months ended June 30, 2018 , diluted earnings per share was computed by giving effect to all potential shares of common stock, including those related to the Company’s outstanding warrants and options, to the extent dilutive. For all other periods presented, these shares were excluded from the calculation of diluted loss per share of common stock because their inclusion would have been anti-dilutive. As a result, diluted loss per common share is the same as basic loss per common share for those periods.</t>
  </si>
  <si>
    <t>Fair Value of Financial Instruments</t>
  </si>
  <si>
    <t>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t>
  </si>
  <si>
    <t>Concentrations of Credit Risk</t>
  </si>
  <si>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t>
  </si>
  <si>
    <t>Cash, Cash Equivalents, and Restricted Cash</t>
  </si>
  <si>
    <t>Cash, Cash Equivalents, and Restricted Cash The Company considers all investments with a maturity of three months or less from the date of acquisition to be cash equivalents. The Company had no cash equivalents at June 30, 2019 . As a result of the Series A Financing (defined and discussed further below), the Company had $5,500 in restricted cash as of December 31, 2018 . The Company did not have any restricted cash as of June 30, 2019 .</t>
  </si>
  <si>
    <t>Accounts Receivable and Reserves</t>
  </si>
  <si>
    <t>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June 30, December 31, Accounts receivable $ 6,882 $ 6,882 Less allowances for doubtful accounts (3,336 ) (3,276 ) Balance $ 3,546 $ 3,606 Allowance for doubtful accounts related to the Company’s litigation with Uber was $3,089 as of June 30, 2019 and December 31, 2018 . (See Note 6 for more discussion on the Uber litigation.)</t>
  </si>
  <si>
    <t>Long-Lived Assets</t>
  </si>
  <si>
    <t>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three and six months ended June 30, 2019 or 2018 , respectively.</t>
  </si>
  <si>
    <t>Deferred Revenue</t>
  </si>
  <si>
    <t xml:space="preserve">During the second quarter of 2019, Phunware announced the launch of a separate token, Phun, in addition to its current token, PhunCoin. As a result of this expanded dual token structure, the Company believes the economic substance and business characteristics of all previously issued PhunCoin Rights changed such that PhunCoin would be the investment vehicle in the Company's blockchain-enabled data exchange. As a result, the Company has reclassified all PhunCoin deposits from deferred revenue to a separate line item, "PhunCoin deposits," on its condensed consolidated balance sheet as of June 30, 2019 . </t>
  </si>
  <si>
    <t>Emerging Growth Company</t>
  </si>
  <si>
    <t>Emerging Growth Compan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Recent Accounting Pronouncements Not Yet Adopted</t>
  </si>
  <si>
    <t>Recently Adopted Accounting Policies In May 2014, the FASB and the International Accounting Standards Board jointly issued Accounting Standards Update (“ASU”) No. 2014-09, Revenue from Contracts with Customers , which supersedes the revenue recognition requirements in ASC 605, Revenue Recognition . ASU 2014-09 is a comprehensive new revenue recognition standard that will supersede nearly all existing revenue recognition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ASC 605, we recognized all revenue from those arrangements ratably over the term of the subscription or support agreements. Due to the complexity of our revenue contracts, the actual revenue recognition treatment required under the new standard depends on contract-specific terms and in some instances may vary from recognition at the time of delivery. The timing of revenue recognized from professional services for our MaaS licenses, professional services, support and maintenance and hardware remains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The following table sets forth the cumulative impact of the adoption of the new revenue standard for select condensed consolidated balance sheet line items: 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 The following tables summarize the significant impacts of adopting ASC 606 on our financial statements as of and for the three and six months ended June 30, 2019 : Condensed Consolidated Balance Sheet June 30, 2019 As reported Impact of Adoption Balances Without Adoption of ASC 606 Assets: Prepaid expenses and other current assets $ 740 $ (374 ) $ 366 Liabilities: Deferred revenue short-term $ 2,101 $ 218 $ 2,319 Deferred revenue long-term $ 5,048 $ 209 $ 5,257 Stockholders’ deficit: Accumulated deficit $ (117,294 ) $ (801 ) $ (118,095 ) Condensed Consolidated Statement of Operations Three Months Ended June 30, 2019 As reported Impact of Adoption Amounts Without Adoption of ASC 606 Net revenue $ 5,510 $ 109 $ 5,619 Sales and marketing $ 665 $ 50 $ 715 Net loss $ (3,067 ) $ 59 $ (3,008 ) Net loss per share, basic and diluted $ (0.08 ) $ — $ (0.08 ) Six Months Ended June 30, 2019 As reported Impact of Adoption Amounts Without Adoption of ASC 606 Net revenue $ 10,825 $ 291 $ 11,116 Sales and marketing $ 1,389 $ 5 $ 1,394 Net loss $ (6,561 ) $ 286 $ (6,275 ) Net loss per share, basic and diluted $ (0.19 ) $ 0.01 $ (0.18 )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three and six months ended June 30, 2019 , there is no income tax expense or benefit recorded as a result of the adoption of the ASC 606. In November 2016, the FASB issued ASU 2016-18, Statement of Cash Flows (Topic 230): Restricted Cash (“ASU 2016-18), which provides amendments to current guidance to address the classification and presentation of changes in restricted cash in the statement of cash flows. We adopted ASU 2016-18 effective January 1, 2019 on a retrospective basis. The adoption of this guidance changed the presentation of restricted cash on the Company’s condensed consolidated statement of cash flows for the six months ended June 30, 2019 . There was no impact to the Company’s condensed consolidated statement of cash flows for the six months ended June 30, 2018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disclosure beginning with its quarterly report on Form 10-Q for the quarter ended March 31, 2019. Recent Accounting Pronouncements Not Yet Adopted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The accounting applied by a lessor is largely unchanged from that applied under previous generally accepted accounting principles. This ASU is effective for the Company for fiscal years beginning after December 15, 2019, and interim periods within those fiscal years. Earlier application is permitted. In transition, lessees and lessors are required to recognize and measure leases at the beginning of the earliest period presented using a modified retrospective approach. The Company is currently evaluating the effect that the adoption of this ASU will have on its financial statements.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to Topic 805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The Company does not believe there will be a material impact to the consolidated financial statements upon adoption. In January 2017, the FASB issued ASU 2017-04 Intangibles—Goodwill and Other (Topic 350): Simplifying the Test for Goodwill Impairment.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SEC filers should adopt the amendments in this ASU for their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We do not anticipate the adoption of ASU 2017-04 will have a material impact on our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t>
  </si>
  <si>
    <t>Summary of Significant Accounting Policies (Tables)</t>
  </si>
  <si>
    <t>Schedules of Concentration of Risk, by Risk Factor</t>
  </si>
  <si>
    <t>Accounts receivable consisted of the following: June 30, December 31, Accounts receivable $ 6,882 $ 6,882 Less allowances for doubtful accounts (3,336 ) (3,276 ) Balance $ 3,546 $ 3,606 The following table sets forth the Company's concentration of accounts receivable, net of specific allowances for doubtful accounts. June 30, 2019 December 31, 2018 Fox Networks Group 46 % 66 % American Made Media 15 % — % The following table sets forth the Company's concentration of revenue sources as a percentage of total net revenues. Three Months Ended June 30, Six Months Ended June 30, 2019 2018 2019 2018 Fox Networks Group 57 % 22 % 59 % 33 % Fetch Media, Ltd. — % 45 % — % 33 % Houston Methodist 8 % — % 11 % — % Cisco — % 12 % — % 9 %</t>
  </si>
  <si>
    <t>The Company’s deferred revenue balance consisted of the following: June 30, December 31, Current deferred revenue Platform subscriptions and services revenue $ 2,008 $ 1,506 Application transaction revenue 93 133 PhunCoin deposits — 990 Total current deferred revenue $ 2,101 $ 2,629 Non-current deferred revenue Platform subscriptions and services revenue $ 5,048 $ 5,622 Total non-current deferred revenue $ 5,048 $ 5,622 Total deferred revenue $ 7,149 $ 8,251</t>
  </si>
  <si>
    <t>Condensed Income Statement</t>
  </si>
  <si>
    <t>Condensed Consolidated Statement of Operations Three Months Ended June 30, 2019 As reported Impact of Adoption Amounts Without Adoption of ASC 606 Net revenue $ 5,510 $ 109 $ 5,619 Sales and marketing $ 665 $ 50 $ 715 Net loss $ (3,067 ) $ 59 $ (3,008 ) Net loss per share, basic and diluted $ (0.08 ) $ — $ (0.08 ) Six Months Ended June 30, 2019 As reported Impact of Adoption Amounts Without Adoption of ASC 606 Net revenue $ 10,825 $ 291 $ 11,116 Sales and marketing $ 1,389 $ 5 $ 1,394 Net loss $ (6,561 ) $ 286 $ (6,275 ) Net loss per share, basic and diluted $ (0.19 ) $ 0.01 $ (0.18 ) The following table sets forth the cumulative impact of the adoption of the new revenue standard for select condensed consolidated balance sheet line items: 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 The following tables summarize the significant impacts of adopting ASC 606 on our financial statements as of and for the three and six months ended June 30, 2019 : Condensed Consolidated Balance Sheet June 30, 2019 As reported Impact of Adoption Balances Without Adoption of ASC 606 Assets: Prepaid expenses and other current assets $ 740 $ (374 ) $ 366 Liabilities: Deferred revenue short-term $ 2,101 $ 218 $ 2,319 Deferred revenue long-term $ 5,048 $ 209 $ 5,257 Stockholders’ deficit: Accumulated deficit $ (117,294 ) $ (801 ) $ (118,095 )</t>
  </si>
  <si>
    <t>Commitments and Contingencies (Tables)</t>
  </si>
  <si>
    <t>Schedule of Future Minimum Rental Payments for Operating Leases</t>
  </si>
  <si>
    <t>Future minimum annual lease payments as of June 30, 2019 under the Company’s operating leases are set forth as follows: Future minimum lease obligations years ended December 31, Lease Obligations 2019 (Remainder) $ 242 2020 164 2021 119 2022 119 2023 59 Thereafter — Total $ 703</t>
  </si>
  <si>
    <t>Stockholders' Equity (Tables)</t>
  </si>
  <si>
    <t>Summary of Warrant Activity by Warrant Type</t>
  </si>
  <si>
    <t>A summary of the Company’s warrant activity by warrant type is as follows: Warrant Type Cash Exercise Price per share Warrants/UPO's Outstanding December 31, Warrants issued for UPO exercises Warrants/UPO’s Exercised Warrants Outstanding June 30, Cash Cashless Common stock warrant (Series D-1) $ 5.54 14,866 — — — 14,866 Common stock warrants (Series F) $ 9.22 1,085,059 — (400,740 ) (306,917 ) 377,402 Public Warrants (PHUNW) $ 11.50 6,900,610 — — (5,139,319 ) 1,761,291 Private Placement Warrants $ 11.50 10,182,060 — (216,556 ) (8,307,123 ) 1,658,381 Unit Purchase Options (UPOs) $ 11.50 130,000 — — (130,000 ) — Unit Purchase Option Warrants $ 11.50 116,172 — (92,000 ) 24,172 Total 18,312,595 116,172 (617,296 ) (13,975,359 ) 3,836,112</t>
  </si>
  <si>
    <t>Stock-Based Compensation (Tables)</t>
  </si>
  <si>
    <t>Restricted Stock Unit Activity</t>
  </si>
  <si>
    <t>A summary of the Company’s restricted stock unit activity under the 2018 Plan is set forth below: Shares Weighted Average Grant Date Fair Value Outstanding as of December 31, 2018 — $ — Granted 665,363 7.34 Released — — Forfeited — — Outstanding as of June 30, 2019 665,363 $ 7.34</t>
  </si>
  <si>
    <t>A summary of the Company’s stock option activity under the Plan and related information is as follows: Number of Shares Weighted Average Exercise Price Weighted Average Remaining Contractual Term (years) Aggregate Intrinsic Value Outstanding as of December 31, 2018 2,364,823 $ 0.90 8.12 $ 71,332 Granted — — Released (106,397 ) 0.68 Forfeited (329,350 ) 1.69 Outstanding as of June 30, 2019 1,929,076 $ 0.78 7.07 $ 4,492 Exercisable as of June 30, 2019 1,258,784 $ 0.67 6.31 $ 3,067</t>
  </si>
  <si>
    <t>Schedule of Stock Options Granted</t>
  </si>
  <si>
    <t>The fair value of stock options granted is estimated on the date of grant using the Black-Scholes option-pricing model. The following table sets forth information relating to stock options granted: Three Months Ended June 30, 2018 Six Months Ended June 30, 2018 Weighted average risk-free rate 2.75% 2.51% Expected dividend yield — — Weighted average expected life (years) 6.08 6.08 Weighted average volatility 56.87% 56.87%</t>
  </si>
  <si>
    <t>Compensation costs that have been included on the Company’s consolidated statements of operations and comprehensive income (loss) for all stock-based compensation arrangements are detailed as follows: Three Months Ended June 30, Six Months Ended June 30, Stock-based compensation 2019 2018 2019 2018 Cost of revenues $ 24 $ 14 $ 38 $ 18 Sales and marketing 9 13 (16 ) 15 General and administrative 349 27 372 151 Research and development 34 8 33 27 Total stock-based compensation $ 416 $ 62 $ 427 $ 211</t>
  </si>
  <si>
    <t>Subsequent Events (Tables)</t>
  </si>
  <si>
    <t>Future Minimum Annual Lease Payments</t>
  </si>
  <si>
    <t>Future minimum annual lease payments under the Lease are as follows: Future minimum lease obligation under the Lease for the years ended December 31, Lease 2019 $ 30 2020 326 2021 336 2022 346 2023 356 Thereafter 502 Total $ 1,896</t>
  </si>
  <si>
    <t>The Company and Basis of Presentation (Details)</t>
  </si>
  <si>
    <t>Feb. 27, 2018shares</t>
  </si>
  <si>
    <t>Per share merger consideration paid to Phunware stockholders</t>
  </si>
  <si>
    <t>Summary of Significant Accounting Policies (Details) $ in Thousands</t>
  </si>
  <si>
    <t>Jun. 30, 2019USD ($)customer</t>
  </si>
  <si>
    <t>Jun. 30, 2019USD ($)</t>
  </si>
  <si>
    <t>Dec. 31, 2018USD ($)</t>
  </si>
  <si>
    <t>Summary of Significant Accounting Policies (Textual)</t>
  </si>
  <si>
    <t>Number of customers per impressions | customer</t>
  </si>
  <si>
    <t>Restricted cash</t>
  </si>
  <si>
    <t>Cash equivalents, at carrying value</t>
  </si>
  <si>
    <t>Accounts Receivable</t>
  </si>
  <si>
    <t>Allowance for doubtful accounts</t>
  </si>
  <si>
    <t>Minimum</t>
  </si>
  <si>
    <t>Term of license subscription agreement</t>
  </si>
  <si>
    <t>6 months</t>
  </si>
  <si>
    <t>Maximum</t>
  </si>
  <si>
    <t>60 months</t>
  </si>
  <si>
    <t>Summary of Significant Accounting Policies - Accounts Receivable (Details) - USD ($) $ in Thousands</t>
  </si>
  <si>
    <t>Less allowances for doubtful accounts</t>
  </si>
  <si>
    <t>Balance</t>
  </si>
  <si>
    <t>Summary of Significant Accounting Policies - Deferred Revenue (Details) - USD ($) $ in Thousands</t>
  </si>
  <si>
    <t>Jan. 01, 2019</t>
  </si>
  <si>
    <t>Product Information [Line Items]</t>
  </si>
  <si>
    <t>Deferred revenue short-term</t>
  </si>
  <si>
    <t>Deferred revenue long-term</t>
  </si>
  <si>
    <t>Total deferred revenue</t>
  </si>
  <si>
    <t>Platform subscriptions and services revenue</t>
  </si>
  <si>
    <t>Application transaction revenue</t>
  </si>
  <si>
    <t>Total current deferred revenue</t>
  </si>
  <si>
    <t>Summary of Significant Accounting Policies - Condensed Consolidated Balance Sheet Line Items (Details) - USD ($) $ in Thousands</t>
  </si>
  <si>
    <t>Assets:</t>
  </si>
  <si>
    <t>Liabilities:</t>
  </si>
  <si>
    <t>Stockholders’ deficit:</t>
  </si>
  <si>
    <t>Balance at December 31, 2018</t>
  </si>
  <si>
    <t>Adjustments due to ASU 2014-09</t>
  </si>
  <si>
    <t>Summary of Significant Accounting Policies - Revenue Sources (Details) - Sales Revenue, Net</t>
  </si>
  <si>
    <t>Fox Networks Group</t>
  </si>
  <si>
    <t>Revenue, Major Customer [Line Items]</t>
  </si>
  <si>
    <t>Concentration risk, percentage</t>
  </si>
  <si>
    <t>57.00%</t>
  </si>
  <si>
    <t>22.00%</t>
  </si>
  <si>
    <t>59.00%</t>
  </si>
  <si>
    <t>33.00%</t>
  </si>
  <si>
    <t>Fetch Media, Ltd.</t>
  </si>
  <si>
    <t>0.00%</t>
  </si>
  <si>
    <t>45.00%</t>
  </si>
  <si>
    <t>Houston Methodist</t>
  </si>
  <si>
    <t>8.00%</t>
  </si>
  <si>
    <t>11.00%</t>
  </si>
  <si>
    <t>Cisco</t>
  </si>
  <si>
    <t>12.00%</t>
  </si>
  <si>
    <t>9.00%</t>
  </si>
  <si>
    <t>Summary of Significant Accounting Policies - Concentration of Accounts Receivable (Details) - Accounts Receivable</t>
  </si>
  <si>
    <t>12 Months Ended</t>
  </si>
  <si>
    <t>Accounts, Notes, Loans and Financing Receivable [Line Items]</t>
  </si>
  <si>
    <t>Concentration of accounts receivable, net of specific allowances, percentage</t>
  </si>
  <si>
    <t>46.00%</t>
  </si>
  <si>
    <t>66.00%</t>
  </si>
  <si>
    <t>American Made Media</t>
  </si>
  <si>
    <t>15.00%</t>
  </si>
  <si>
    <t>Summary of Significant Accounting Policies - Condensed Consolidated Statements of Operations (Details) - USD ($) $ / shares in Units, $ in Thousands</t>
  </si>
  <si>
    <t>Condensed Income Statements, Captions [Line Items]</t>
  </si>
  <si>
    <t>Net revenue</t>
  </si>
  <si>
    <t>Net loss</t>
  </si>
  <si>
    <t>Net loss per share, basic and diluted (in dollars per share)</t>
  </si>
  <si>
    <t>As reported</t>
  </si>
  <si>
    <t>Impact of Adoption</t>
  </si>
  <si>
    <t>Reverse Merger (Details) - USD ($) $ / shares in Units, $ in Thousands</t>
  </si>
  <si>
    <t>1 Months Ended</t>
  </si>
  <si>
    <t>Feb. 27, 2018</t>
  </si>
  <si>
    <t>Business Acquisition [Line Items]</t>
  </si>
  <si>
    <t>Notes payable</t>
  </si>
  <si>
    <t>Transferred per warrant (in dollars per share)</t>
  </si>
  <si>
    <t>Issuance of private placement warrants (in shares)</t>
  </si>
  <si>
    <t>Aggregate cash proceeds amount</t>
  </si>
  <si>
    <t>Merger Agreement</t>
  </si>
  <si>
    <t>Warrants to purchase common stock (in shares)</t>
  </si>
  <si>
    <t>Forfeited shares (in shares)</t>
  </si>
  <si>
    <t>Business acquisition, transaction costs</t>
  </si>
  <si>
    <t>Shares transferred to service providers (in shares)</t>
  </si>
  <si>
    <t>Convertible Preferred Stock</t>
  </si>
  <si>
    <t>Issued shares of preferred stock (in shares)</t>
  </si>
  <si>
    <t>Stellar Common Stock</t>
  </si>
  <si>
    <t>Shares to purchase common stock (in shares)</t>
  </si>
  <si>
    <t>Factoring Agreement (Details) - USD ($) $ in Thousands</t>
  </si>
  <si>
    <t>Jun. 15, 2016</t>
  </si>
  <si>
    <t>Factoring Agreement [Line Items]</t>
  </si>
  <si>
    <t>Advances, maximum percentage amount of eligible accounts receivable</t>
  </si>
  <si>
    <t>80.00%</t>
  </si>
  <si>
    <t>Factor expense</t>
  </si>
  <si>
    <t>Future advances</t>
  </si>
  <si>
    <t>First 30 Days</t>
  </si>
  <si>
    <t>Fees paid for factored receivables, percentage</t>
  </si>
  <si>
    <t>1.80%</t>
  </si>
  <si>
    <t>Every Ten Days Thereafter</t>
  </si>
  <si>
    <t>0.65%</t>
  </si>
  <si>
    <t>Convertible Notes (Details)</t>
  </si>
  <si>
    <t>Jun. 30, 2019USD ($)day$ / shares</t>
  </si>
  <si>
    <t>Convertible Notes Payable</t>
  </si>
  <si>
    <t>Debt Instrument [Line Items]</t>
  </si>
  <si>
    <t>Value of notes</t>
  </si>
  <si>
    <t>Interest rate of notes</t>
  </si>
  <si>
    <t>7.00%</t>
  </si>
  <si>
    <t>Conversion price (in dollars per share) | $ / shares</t>
  </si>
  <si>
    <t>Debt instrument, convertible, stock price trigger (in dollars per share) | $ / shares</t>
  </si>
  <si>
    <t>Consecutive trading days | day</t>
  </si>
  <si>
    <t>Note Purchase Agreement</t>
  </si>
  <si>
    <t>Principal amount of note</t>
  </si>
  <si>
    <t>Long-term debt</t>
  </si>
  <si>
    <t>Minimum | Convertible Notes Payable</t>
  </si>
  <si>
    <t>Threshold trading days | day</t>
  </si>
  <si>
    <t>Maximum | Note Purchase Agreement</t>
  </si>
  <si>
    <t>Commitments and Contingencies (Details) - USD ($) $ in Thousands</t>
  </si>
  <si>
    <t>Jul. 12, 2019</t>
  </si>
  <si>
    <t>Sep. 26, 2017</t>
  </si>
  <si>
    <t>Obligation with Joint and Several Liability Arrangement [Line Items]</t>
  </si>
  <si>
    <t>Rent expense under operating leases</t>
  </si>
  <si>
    <t>Phunware, Inc v Uber Technologies, Inc.</t>
  </si>
  <si>
    <t>Stock issued during period, value, issued for Services</t>
  </si>
  <si>
    <t>Subsequent Event | Pending Litigation | Uber's First Amended Cross-Complaint</t>
  </si>
  <si>
    <t>Commitments and Contingencies - Future Minimum Lease Obligations (Details) $ in Thousands</t>
  </si>
  <si>
    <t>2019 (Remainder)</t>
  </si>
  <si>
    <t>2020</t>
  </si>
  <si>
    <t>2021</t>
  </si>
  <si>
    <t>2022</t>
  </si>
  <si>
    <t>2023</t>
  </si>
  <si>
    <t>Thereafter</t>
  </si>
  <si>
    <t>PhunCoin &amp; PhunToken (Details) - USD ($) $ in Millions</t>
  </si>
  <si>
    <t>PhunCoin [Line Items]</t>
  </si>
  <si>
    <t>Aggregate of receivable amount</t>
  </si>
  <si>
    <t>Ongoing monthly dividends, percentage of monthly credits purchased</t>
  </si>
  <si>
    <t>2.50%</t>
  </si>
  <si>
    <t>PhunCoin rights</t>
  </si>
  <si>
    <t>Minimum | PhunCoin deposits</t>
  </si>
  <si>
    <t>Maximum | PhunCoin deposits</t>
  </si>
  <si>
    <t>Series A Convertible Preferred Stock (Details) - USD ($) $ / shares in Units, $ in Thousands</t>
  </si>
  <si>
    <t>Class of Stock [Line Items]</t>
  </si>
  <si>
    <t>Preferred stock, par or stated value per share</t>
  </si>
  <si>
    <t>Operating account</t>
  </si>
  <si>
    <t>Preferred stock to be issued (in shares)</t>
  </si>
  <si>
    <t>Preferred stock, shares outstanding (in shares)</t>
  </si>
  <si>
    <t>Security deposit</t>
  </si>
  <si>
    <t>Proceeds into restricted escrow account</t>
  </si>
  <si>
    <t>Conversion price (in dollars per share)</t>
  </si>
  <si>
    <t>Series A Preferred Stock</t>
  </si>
  <si>
    <t>Shares redeemed (in shares)</t>
  </si>
  <si>
    <t>Total proceeds issue price</t>
  </si>
  <si>
    <t>Dividends</t>
  </si>
  <si>
    <t>30 Day Anniversary | Convertible Preferred Stock</t>
  </si>
  <si>
    <t>Percentage of shares mandatorily redeemable</t>
  </si>
  <si>
    <t>104.00%</t>
  </si>
  <si>
    <t>Shares mandatorily redeemable (in shares)</t>
  </si>
  <si>
    <t>60 Day Anniversary | Convertible Preferred Stock</t>
  </si>
  <si>
    <t>90 Day Anniversary | Convertible Preferred Stock</t>
  </si>
  <si>
    <t>Stockholders' Equity (Details)</t>
  </si>
  <si>
    <t>Jun. 30, 2019USD ($)$ / sharesshares</t>
  </si>
  <si>
    <t>Dec. 31, 2018USD ($)stockholder$ / sharesshares</t>
  </si>
  <si>
    <t>Dec. 31, 2016$ / sharesshares</t>
  </si>
  <si>
    <t>Dec. 31, 2012$ / sharesshares</t>
  </si>
  <si>
    <t>Subsidiary, Sale of Stock [Line Items]</t>
  </si>
  <si>
    <t>Common stock, shares authorized (in shares)</t>
  </si>
  <si>
    <t>Common stock, par value | $ / shares</t>
  </si>
  <si>
    <t>Common stock, shares outstanding (in shares)</t>
  </si>
  <si>
    <t>Restricted shares subject to repurchase for unvested shares related to early option exercises under stock equity plans (in shares)</t>
  </si>
  <si>
    <t>Issuance of common stock shares (in shares)</t>
  </si>
  <si>
    <t>Issuance of common stock, net of issuance costs | $</t>
  </si>
  <si>
    <t>Cash exercises for warrants (in shares)</t>
  </si>
  <si>
    <t>Aggregate gross proceeds | $</t>
  </si>
  <si>
    <t>Stock issued, warrants exercised (in shares)</t>
  </si>
  <si>
    <t>Exercise price per share (in dollars per share) | $ / shares</t>
  </si>
  <si>
    <t>Warrants outstanding (in shares)</t>
  </si>
  <si>
    <t>Digital Currencies</t>
  </si>
  <si>
    <t>Warrant</t>
  </si>
  <si>
    <t>Warrant to purchase aggregate shares of common stock (in shares)</t>
  </si>
  <si>
    <t>Public warrants exercisable for cash, number of days following reverse merger and recapitalization</t>
  </si>
  <si>
    <t>30 days</t>
  </si>
  <si>
    <t>Effective registration statement not on file, number of days following reverse merger and recapitalization</t>
  </si>
  <si>
    <t>90 days</t>
  </si>
  <si>
    <t>Warrants exercised via cashless provisions (in shares)</t>
  </si>
  <si>
    <t>PhunCoin Warrant</t>
  </si>
  <si>
    <t>PhunCoin warrants | $</t>
  </si>
  <si>
    <t>Number of stockholders | stockholder</t>
  </si>
  <si>
    <t>Warrants issued to Phunware shareholders (in shares)</t>
  </si>
  <si>
    <t>Private Placement | Warrant</t>
  </si>
  <si>
    <t>Employee Stock Option</t>
  </si>
  <si>
    <t>Aggregate shares issued (in shares)</t>
  </si>
  <si>
    <t>Cash and Cashless Exercises</t>
  </si>
  <si>
    <t>Cashless Exercises</t>
  </si>
  <si>
    <t>Warrants exercised (in shares)</t>
  </si>
  <si>
    <t>Stockholders' Equity - Warrants (Details)</t>
  </si>
  <si>
    <t>Jun. 30, 2019$ / sharesshares</t>
  </si>
  <si>
    <t>Class of Warrant or Right [Line Items]</t>
  </si>
  <si>
    <t>Warrants/UPO's outstanding December 31, 2018</t>
  </si>
  <si>
    <t>Warrants issued for UPO exercises</t>
  </si>
  <si>
    <t>Warrants/UPO's exercised, cash</t>
  </si>
  <si>
    <t>Warrants/UPO's exercised, cashless</t>
  </si>
  <si>
    <t>Warrants/UPO's outstanding June 30, 2019</t>
  </si>
  <si>
    <t>Common stock warrant (Series D-1)</t>
  </si>
  <si>
    <t>Common stock warrants (Series F)</t>
  </si>
  <si>
    <t>Public Warrants (PHUNW)</t>
  </si>
  <si>
    <t>Private Placement Warrants</t>
  </si>
  <si>
    <t>Unit Purchase Options (UPOs)</t>
  </si>
  <si>
    <t>Unit Purchase Option Warrants</t>
  </si>
  <si>
    <t>Stock-Based Compensation (Details) - USD ($) $ / shares in Units, $ in Thousands</t>
  </si>
  <si>
    <t>Share-based Compensation Arrangement by Share-based Payment Award [Line Items]</t>
  </si>
  <si>
    <t>Aggregate intrinsic value of options exercised</t>
  </si>
  <si>
    <t>Fair value of options vested</t>
  </si>
  <si>
    <t>2018 Stock Option and Incentive Plan</t>
  </si>
  <si>
    <t>Common stock reserved for issuance (in shares)</t>
  </si>
  <si>
    <t>2018 Employee Stock Purchase Plan</t>
  </si>
  <si>
    <t>Expiration period</t>
  </si>
  <si>
    <t>27 months</t>
  </si>
  <si>
    <t>ESPP, purchase price percentage</t>
  </si>
  <si>
    <t>85.00%</t>
  </si>
  <si>
    <t>2009 Stock Option and Incentive Plan</t>
  </si>
  <si>
    <t>Unvested shares (in shares)</t>
  </si>
  <si>
    <t>Unamortized fair value of restricted stock units</t>
  </si>
  <si>
    <t>Weighed-average period of costs amortized</t>
  </si>
  <si>
    <t>1 year 3 months 18 days</t>
  </si>
  <si>
    <t>Unrecognized stock compensation expense</t>
  </si>
  <si>
    <t>Selling and Marketing Expense</t>
  </si>
  <si>
    <t>Maximum number of shares participant may purchase</t>
  </si>
  <si>
    <t>Restricted Stock Units (RSUs) - Employees</t>
  </si>
  <si>
    <t>Restricted stock unit awards granted (in shares)</t>
  </si>
  <si>
    <t>Restricted Stock Units (RSUs) - Non-Employee Directors</t>
  </si>
  <si>
    <t>Restricted stock units awards grant date fair value (in dollars per share)</t>
  </si>
  <si>
    <t>Employee Stock | 2018 Employee Stock Purchase Plan</t>
  </si>
  <si>
    <t>Annual percentage increase</t>
  </si>
  <si>
    <t>3.00%</t>
  </si>
  <si>
    <t>Percent of shares outstanding on last day</t>
  </si>
  <si>
    <t>1.50%</t>
  </si>
  <si>
    <t>Post-Closing Outstanding Shares | Employee Stock | 2018 Stock Option and Incentive Plan</t>
  </si>
  <si>
    <t>10.00%</t>
  </si>
  <si>
    <t>Outstanding Shares on Last Day of Immediately Preceding Year | Employee Stock | 2018 Stock Option and Incentive Plan</t>
  </si>
  <si>
    <t>5.00%</t>
  </si>
  <si>
    <t>Stock-Based Compensation - Restricted Stock Unit Activity (Details) - Restricted Stock Units (RSUs)</t>
  </si>
  <si>
    <t>Shares</t>
  </si>
  <si>
    <t>Outstanding, beginning balance (in shares) | shares</t>
  </si>
  <si>
    <t>Granted (in shares) | shares</t>
  </si>
  <si>
    <t>Released (in shares) | shares</t>
  </si>
  <si>
    <t>Forfeited (in shares) | shares</t>
  </si>
  <si>
    <t>Outstanding, ending balance (in shares) | shares</t>
  </si>
  <si>
    <t>Weighted Average Grant Date Fair Value</t>
  </si>
  <si>
    <t>Outstanding, beginning balance (in dollars per share) | $ / shares</t>
  </si>
  <si>
    <t>Granted (in dollars per share) | $ / shares</t>
  </si>
  <si>
    <t>Released (in dollars per share) | $ / shares</t>
  </si>
  <si>
    <t>Forfeited (in dollars per share) | $ / shares</t>
  </si>
  <si>
    <t>Outstanding, ending balance (in dollars per share) | $ / shares</t>
  </si>
  <si>
    <t>Stock-Based Compensation - Stock Option Activity (Details) - Employee Stock Option - USD ($) $ / shares in Units, $ in Thousands</t>
  </si>
  <si>
    <t>Share-based Compensation Arrangement by Share-based Payment Award, Options, Outstanding [Roll Forward]</t>
  </si>
  <si>
    <t>Number of shares, beginning outstanding (in shares)</t>
  </si>
  <si>
    <t>Number of shares, released</t>
  </si>
  <si>
    <t>Number of shares, forfeited</t>
  </si>
  <si>
    <t>Number of shares, ending outstanding (in shares)</t>
  </si>
  <si>
    <t>Number of shares, exercisable (in shares)</t>
  </si>
  <si>
    <t>Share-based Compensation Arrangement by Share-based Payment Award, Options, Outstanding, Weighted Average Exercise Price [Abstract]</t>
  </si>
  <si>
    <t>Weighted average exercise price, beginning outstanding (in dollars per share)</t>
  </si>
  <si>
    <t>Weighted average exercise price, released (in dollars per share)</t>
  </si>
  <si>
    <t>Weighted average exercise price, forfeited (in dollars per share)</t>
  </si>
  <si>
    <t>Weighted average exercise price, ending outstanding (in dollars per share)</t>
  </si>
  <si>
    <t>Weighted average exercise price, exercisable (in dollars per share)</t>
  </si>
  <si>
    <t>Share-based Compensation Arrangement by Share-based Payment Award, Options, Additional Disclosures [Abstract]</t>
  </si>
  <si>
    <t>Weighted average remaining contractual term</t>
  </si>
  <si>
    <t>7 years 26 days</t>
  </si>
  <si>
    <t>8 years 1 month 13 days</t>
  </si>
  <si>
    <t>Weighted average remaining contractual term, exercisable (in years)</t>
  </si>
  <si>
    <t>6 years 3 months 22 days</t>
  </si>
  <si>
    <t>Share-Based Compensation Arrangement by Share-based Payment Award, Options, Aggregate Intrinsic Value [Abstract]</t>
  </si>
  <si>
    <t>Aggregate intrinsic value</t>
  </si>
  <si>
    <t>Aggregate intrinsic value, exercisable</t>
  </si>
  <si>
    <t>Stock-Based Compensation - Fair Value of Stock Options Granted (Details)</t>
  </si>
  <si>
    <t>Weighted average risk-free rate</t>
  </si>
  <si>
    <t>2.75%</t>
  </si>
  <si>
    <t>2.51%</t>
  </si>
  <si>
    <t>Expected dividend yield</t>
  </si>
  <si>
    <t>Weighted average expected life (years)</t>
  </si>
  <si>
    <t>6 years 29 days</t>
  </si>
  <si>
    <t>Weighted average volatility</t>
  </si>
  <si>
    <t>56.87%</t>
  </si>
  <si>
    <t>Stock-Based Compensation - Condensed Income Statement (Details) - USD ($) $ in Thousands</t>
  </si>
  <si>
    <t>Total stock-based compensation</t>
  </si>
  <si>
    <t>Domestic and Foreign Operations (Details)</t>
  </si>
  <si>
    <t>Domestic and Foreign Operations (Textual)</t>
  </si>
  <si>
    <t>Derived over net revenues percentage</t>
  </si>
  <si>
    <t>99.00%</t>
  </si>
  <si>
    <t>Related-Party Transactions (Details) $ / shares in Units, $ in Thousands</t>
  </si>
  <si>
    <t>Jun. 30, 2019USD ($)$ / shares</t>
  </si>
  <si>
    <t>Amount of note | $</t>
  </si>
  <si>
    <t>Transferred per warrant (in dollars per share) | $ / shares</t>
  </si>
  <si>
    <t>Recapitalization costs | $</t>
  </si>
  <si>
    <t>Subsequent Events (Details) - OC Lease Obligation - Subsequent Event $ in Thousands</t>
  </si>
  <si>
    <t>Jul. 16, 2019USD ($)ft²</t>
  </si>
  <si>
    <t>Subsequent Event [Line Items]</t>
  </si>
  <si>
    <t>Rentable square feet | ft²</t>
  </si>
  <si>
    <t>Monthly rent</t>
  </si>
  <si>
    <t>Subsequent Events - Future Minimum Lease Payments (Details) - USD ($) $ in Thousands</t>
  </si>
  <si>
    <t>Jul. 31, 2019</t>
  </si>
  <si>
    <t>Subsequent Event</t>
  </si>
  <si>
    <t>OC Lease Obligation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C18" s="5" t="n">
        <v>38966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v>
      </c>
      <c r="C3" s="6" t="n">
        <v>844</v>
      </c>
    </row>
    <row r="4" spans="1:3">
      <c r="A4" s="4" t="s">
        <v>35</v>
      </c>
      <c r="B4" s="5" t="n">
        <v>3546</v>
      </c>
      <c r="C4" s="5" t="n">
        <v>3606</v>
      </c>
    </row>
    <row r="5" spans="1:3">
      <c r="A5" s="4" t="s">
        <v>36</v>
      </c>
      <c r="B5" s="5" t="n">
        <v>740</v>
      </c>
      <c r="C5" s="5" t="n">
        <v>272</v>
      </c>
    </row>
    <row r="6" spans="1:3">
      <c r="A6" s="4" t="s">
        <v>37</v>
      </c>
      <c r="B6" s="5" t="n">
        <v>4534</v>
      </c>
      <c r="C6" s="5" t="n">
        <v>4722</v>
      </c>
    </row>
    <row r="7" spans="1:3">
      <c r="A7" s="4" t="s">
        <v>38</v>
      </c>
      <c r="B7" s="5" t="n">
        <v>36</v>
      </c>
      <c r="C7" s="5" t="n">
        <v>66</v>
      </c>
    </row>
    <row r="8" spans="1:3">
      <c r="A8" s="4" t="s">
        <v>39</v>
      </c>
      <c r="B8" s="5" t="n">
        <v>25817</v>
      </c>
      <c r="C8" s="5" t="n">
        <v>25821</v>
      </c>
    </row>
    <row r="9" spans="1:3">
      <c r="A9" s="4" t="s">
        <v>40</v>
      </c>
      <c r="B9" s="5" t="n">
        <v>378</v>
      </c>
      <c r="C9" s="5" t="n">
        <v>521</v>
      </c>
    </row>
    <row r="10" spans="1:3">
      <c r="A10" s="4" t="s">
        <v>41</v>
      </c>
      <c r="B10" s="5" t="n">
        <v>64</v>
      </c>
      <c r="C10" s="5" t="n">
        <v>64</v>
      </c>
    </row>
    <row r="11" spans="1:3">
      <c r="A11" s="4" t="s">
        <v>42</v>
      </c>
      <c r="B11" s="5" t="n">
        <v>0</v>
      </c>
      <c r="C11" s="5" t="n">
        <v>5500</v>
      </c>
    </row>
    <row r="12" spans="1:3">
      <c r="A12" s="4" t="s">
        <v>43</v>
      </c>
      <c r="B12" s="5" t="n">
        <v>187</v>
      </c>
      <c r="C12" s="5" t="n">
        <v>187</v>
      </c>
    </row>
    <row r="13" spans="1:3">
      <c r="A13" s="4" t="s">
        <v>44</v>
      </c>
      <c r="B13" s="5" t="n">
        <v>31016</v>
      </c>
      <c r="C13" s="5" t="n">
        <v>36881</v>
      </c>
    </row>
    <row r="14" spans="1:3">
      <c r="A14" s="3" t="s">
        <v>45</v>
      </c>
    </row>
    <row r="15" spans="1:3">
      <c r="A15" s="4" t="s">
        <v>46</v>
      </c>
      <c r="B15" s="5" t="n">
        <v>9083</v>
      </c>
      <c r="C15" s="5" t="n">
        <v>9890</v>
      </c>
    </row>
    <row r="16" spans="1:3">
      <c r="A16" s="4" t="s">
        <v>47</v>
      </c>
      <c r="B16" s="5" t="n">
        <v>3357</v>
      </c>
      <c r="C16" s="5" t="n">
        <v>3028</v>
      </c>
    </row>
    <row r="17" spans="1:3">
      <c r="A17" s="4" t="s">
        <v>48</v>
      </c>
      <c r="B17" s="5" t="n">
        <v>2101</v>
      </c>
      <c r="C17" s="5" t="n">
        <v>2629</v>
      </c>
    </row>
    <row r="18" spans="1:3">
      <c r="A18" s="4" t="s">
        <v>49</v>
      </c>
      <c r="B18" s="5" t="n">
        <v>1181</v>
      </c>
      <c r="C18" s="5" t="n">
        <v>0</v>
      </c>
    </row>
    <row r="19" spans="1:3">
      <c r="A19" s="4" t="s">
        <v>50</v>
      </c>
      <c r="B19" s="5" t="n">
        <v>1775</v>
      </c>
      <c r="C19" s="5" t="n">
        <v>2434</v>
      </c>
    </row>
    <row r="20" spans="1:3">
      <c r="A20" s="4" t="s">
        <v>51</v>
      </c>
      <c r="B20" s="5" t="n">
        <v>0</v>
      </c>
      <c r="C20" s="5" t="n">
        <v>1993</v>
      </c>
    </row>
    <row r="21" spans="1:3">
      <c r="A21" s="4" t="s">
        <v>52</v>
      </c>
      <c r="B21" s="5" t="n">
        <v>17497</v>
      </c>
      <c r="C21" s="5" t="n">
        <v>19974</v>
      </c>
    </row>
    <row r="22" spans="1:3">
      <c r="A22" s="4" t="s">
        <v>53</v>
      </c>
      <c r="B22" s="5" t="n">
        <v>250</v>
      </c>
      <c r="C22" s="5" t="n">
        <v>0</v>
      </c>
    </row>
    <row r="23" spans="1:3">
      <c r="A23" s="4" t="s">
        <v>54</v>
      </c>
      <c r="B23" s="5" t="n">
        <v>64</v>
      </c>
      <c r="C23" s="5" t="n">
        <v>64</v>
      </c>
    </row>
    <row r="24" spans="1:3">
      <c r="A24" s="4" t="s">
        <v>48</v>
      </c>
      <c r="B24" s="5" t="n">
        <v>5048</v>
      </c>
      <c r="C24" s="5" t="n">
        <v>5622</v>
      </c>
    </row>
    <row r="25" spans="1:3">
      <c r="A25" s="4" t="s">
        <v>55</v>
      </c>
      <c r="B25" s="5" t="n">
        <v>14</v>
      </c>
      <c r="C25" s="5" t="n">
        <v>17</v>
      </c>
    </row>
    <row r="26" spans="1:3">
      <c r="A26" s="4" t="s">
        <v>56</v>
      </c>
      <c r="B26" s="5" t="n">
        <v>22873</v>
      </c>
      <c r="C26" s="5" t="n">
        <v>25677</v>
      </c>
    </row>
    <row r="27" spans="1:3">
      <c r="A27" s="4" t="s">
        <v>57</v>
      </c>
      <c r="B27" s="4" t="s">
        <v>58</v>
      </c>
      <c r="C27" s="4" t="s">
        <v>58</v>
      </c>
    </row>
    <row r="28" spans="1:3">
      <c r="A28" s="4" t="s">
        <v>59</v>
      </c>
      <c r="B28" s="5" t="n">
        <v>0</v>
      </c>
      <c r="C28" s="5" t="n">
        <v>5377</v>
      </c>
    </row>
    <row r="29" spans="1:3">
      <c r="A29" s="3" t="s">
        <v>60</v>
      </c>
    </row>
    <row r="30" spans="1:3">
      <c r="A30" s="4" t="s">
        <v>61</v>
      </c>
      <c r="B30" s="5" t="n">
        <v>4</v>
      </c>
      <c r="C30" s="5" t="n">
        <v>3</v>
      </c>
    </row>
    <row r="31" spans="1:3">
      <c r="A31" s="4" t="s">
        <v>62</v>
      </c>
      <c r="B31" s="5" t="n">
        <v>125854</v>
      </c>
      <c r="C31" s="5" t="n">
        <v>118062</v>
      </c>
    </row>
    <row r="32" spans="1:3">
      <c r="A32" s="4" t="s">
        <v>63</v>
      </c>
      <c r="B32" s="5" t="n">
        <v>-421</v>
      </c>
      <c r="C32" s="5" t="n">
        <v>-418</v>
      </c>
    </row>
    <row r="33" spans="1:3">
      <c r="A33" s="4" t="s">
        <v>64</v>
      </c>
      <c r="B33" s="5" t="n">
        <v>-117294</v>
      </c>
      <c r="C33" s="5" t="n">
        <v>-111820</v>
      </c>
    </row>
    <row r="34" spans="1:3">
      <c r="A34" s="4" t="s">
        <v>65</v>
      </c>
      <c r="B34" s="5" t="n">
        <v>8143</v>
      </c>
      <c r="C34" s="5" t="n">
        <v>5827</v>
      </c>
    </row>
    <row r="35" spans="1:3">
      <c r="A35" s="4" t="s">
        <v>66</v>
      </c>
      <c r="B35" s="6" t="n">
        <v>31016</v>
      </c>
      <c r="C35" s="6" t="n">
        <v>3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2</v>
      </c>
    </row>
    <row r="4" spans="1:2">
      <c r="A4" s="4" t="s">
        <v>235</v>
      </c>
      <c r="B4" s="4" t="s">
        <v>236</v>
      </c>
    </row>
    <row r="5" spans="1:2">
      <c r="A5" s="4" t="s">
        <v>228</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6</v>
      </c>
    </row>
    <row r="4" spans="1:2">
      <c r="A4" s="4" t="s">
        <v>247</v>
      </c>
      <c r="B4" s="4" t="s">
        <v>248</v>
      </c>
    </row>
    <row r="5" spans="1:2">
      <c r="A5" s="4" t="s">
        <v>195</v>
      </c>
      <c r="B5" s="4" t="s">
        <v>249</v>
      </c>
    </row>
    <row r="6" spans="1:2">
      <c r="A6" s="4" t="s">
        <v>250</v>
      </c>
      <c r="B6" s="4" t="s">
        <v>251</v>
      </c>
    </row>
    <row r="7" spans="1:2">
      <c r="A7" s="4" t="s">
        <v>238</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257</v>
      </c>
    </row>
    <row r="2" spans="1:2">
      <c r="A2" s="3" t="s">
        <v>169</v>
      </c>
    </row>
    <row r="3" spans="1:2">
      <c r="A3" s="4" t="s">
        <v>258</v>
      </c>
      <c r="B3" s="9" t="n">
        <v>0.4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259</v>
      </c>
      <c r="B1" s="2" t="s">
        <v>72</v>
      </c>
      <c r="C1" s="2" t="s">
        <v>1</v>
      </c>
    </row>
    <row r="2" spans="1:4">
      <c r="B2" s="2" t="s">
        <v>260</v>
      </c>
      <c r="C2" s="2" t="s">
        <v>261</v>
      </c>
      <c r="D2" s="2" t="s">
        <v>262</v>
      </c>
    </row>
    <row r="3" spans="1:4">
      <c r="A3" s="3" t="s">
        <v>263</v>
      </c>
    </row>
    <row r="4" spans="1:4">
      <c r="A4" s="4" t="s">
        <v>264</v>
      </c>
      <c r="B4" s="5" t="n">
        <v>1000</v>
      </c>
    </row>
    <row r="5" spans="1:4">
      <c r="A5" s="4" t="s">
        <v>265</v>
      </c>
      <c r="B5" s="6" t="n">
        <v>0</v>
      </c>
      <c r="C5" s="6" t="n">
        <v>0</v>
      </c>
      <c r="D5" s="6" t="n">
        <v>5500</v>
      </c>
    </row>
    <row r="6" spans="1:4">
      <c r="A6" s="4" t="s">
        <v>266</v>
      </c>
      <c r="B6" s="5" t="n">
        <v>0</v>
      </c>
      <c r="C6" s="5" t="n">
        <v>0</v>
      </c>
    </row>
    <row r="7" spans="1:4">
      <c r="A7" s="4" t="s">
        <v>267</v>
      </c>
    </row>
    <row r="8" spans="1:4">
      <c r="A8" s="3" t="s">
        <v>263</v>
      </c>
    </row>
    <row r="9" spans="1:4">
      <c r="A9" s="4" t="s">
        <v>268</v>
      </c>
      <c r="B9" s="6" t="n">
        <v>3089</v>
      </c>
      <c r="C9" s="6" t="n">
        <v>3089</v>
      </c>
      <c r="D9" s="6" t="n">
        <v>3089</v>
      </c>
    </row>
    <row r="10" spans="1:4">
      <c r="A10" s="4" t="s">
        <v>269</v>
      </c>
    </row>
    <row r="11" spans="1:4">
      <c r="A11" s="3" t="s">
        <v>263</v>
      </c>
    </row>
    <row r="12" spans="1:4">
      <c r="A12" s="4" t="s">
        <v>270</v>
      </c>
      <c r="C12" s="4" t="s">
        <v>271</v>
      </c>
    </row>
    <row r="13" spans="1:4">
      <c r="A13" s="4" t="s">
        <v>272</v>
      </c>
    </row>
    <row r="14" spans="1:4">
      <c r="A14" s="3" t="s">
        <v>263</v>
      </c>
    </row>
    <row r="15" spans="1:4">
      <c r="A15" s="4" t="s">
        <v>270</v>
      </c>
      <c r="C1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172</v>
      </c>
    </row>
    <row r="3" spans="1:3">
      <c r="A3" s="4" t="s">
        <v>143</v>
      </c>
      <c r="B3" s="6" t="n">
        <v>6882</v>
      </c>
      <c r="C3" s="6" t="n">
        <v>6882</v>
      </c>
    </row>
    <row r="4" spans="1:3">
      <c r="A4" s="4" t="s">
        <v>275</v>
      </c>
      <c r="B4" s="5" t="n">
        <v>-3336</v>
      </c>
      <c r="C4" s="5" t="n">
        <v>-3276</v>
      </c>
    </row>
    <row r="5" spans="1:3">
      <c r="A5" s="4" t="s">
        <v>276</v>
      </c>
      <c r="B5" s="6" t="n">
        <v>3546</v>
      </c>
      <c r="C5" s="6" t="n">
        <v>36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78</v>
      </c>
      <c r="D1" s="2" t="s">
        <v>32</v>
      </c>
    </row>
    <row r="2" spans="1:4">
      <c r="A2" s="3" t="s">
        <v>279</v>
      </c>
    </row>
    <row r="3" spans="1:4">
      <c r="A3" s="4" t="s">
        <v>280</v>
      </c>
      <c r="B3" s="6" t="n">
        <v>2101</v>
      </c>
      <c r="C3" s="6" t="n">
        <v>2164</v>
      </c>
      <c r="D3" s="6" t="n">
        <v>2629</v>
      </c>
    </row>
    <row r="4" spans="1:4">
      <c r="A4" s="4" t="s">
        <v>281</v>
      </c>
      <c r="B4" s="5" t="n">
        <v>5048</v>
      </c>
      <c r="C4" s="6" t="n">
        <v>5369</v>
      </c>
      <c r="D4" s="5" t="n">
        <v>5622</v>
      </c>
    </row>
    <row r="5" spans="1:4">
      <c r="A5" s="4" t="s">
        <v>282</v>
      </c>
      <c r="B5" s="5" t="n">
        <v>7149</v>
      </c>
      <c r="D5" s="5" t="n">
        <v>8251</v>
      </c>
    </row>
    <row r="6" spans="1:4">
      <c r="A6" s="4" t="s">
        <v>283</v>
      </c>
    </row>
    <row r="7" spans="1:4">
      <c r="A7" s="3" t="s">
        <v>279</v>
      </c>
    </row>
    <row r="8" spans="1:4">
      <c r="A8" s="4" t="s">
        <v>280</v>
      </c>
      <c r="B8" s="5" t="n">
        <v>2008</v>
      </c>
      <c r="D8" s="5" t="n">
        <v>1506</v>
      </c>
    </row>
    <row r="9" spans="1:4">
      <c r="A9" s="4" t="s">
        <v>281</v>
      </c>
      <c r="B9" s="5" t="n">
        <v>5048</v>
      </c>
      <c r="D9" s="5" t="n">
        <v>5622</v>
      </c>
    </row>
    <row r="10" spans="1:4">
      <c r="A10" s="4" t="s">
        <v>284</v>
      </c>
    </row>
    <row r="11" spans="1:4">
      <c r="A11" s="3" t="s">
        <v>279</v>
      </c>
    </row>
    <row r="12" spans="1:4">
      <c r="A12" s="4" t="s">
        <v>280</v>
      </c>
      <c r="B12" s="5" t="n">
        <v>93</v>
      </c>
      <c r="D12" s="5" t="n">
        <v>133</v>
      </c>
    </row>
    <row r="13" spans="1:4">
      <c r="A13" s="4" t="s">
        <v>285</v>
      </c>
    </row>
    <row r="14" spans="1:4">
      <c r="A14" s="3" t="s">
        <v>279</v>
      </c>
    </row>
    <row r="15" spans="1:4">
      <c r="A15" s="4" t="s">
        <v>280</v>
      </c>
      <c r="B15" s="6" t="n">
        <v>0</v>
      </c>
      <c r="D15" s="6" t="n">
        <v>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7" t="n">
        <v>0.0001</v>
      </c>
      <c r="C4" s="7" t="n">
        <v>0.0001</v>
      </c>
    </row>
    <row r="5" spans="1:3">
      <c r="A5" s="4" t="s">
        <v>57</v>
      </c>
      <c r="B5" s="4" t="s">
        <v>58</v>
      </c>
      <c r="C5"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78</v>
      </c>
      <c r="D1" s="2" t="s">
        <v>32</v>
      </c>
    </row>
    <row r="2" spans="1:4">
      <c r="A2" s="3" t="s">
        <v>287</v>
      </c>
    </row>
    <row r="3" spans="1:4">
      <c r="A3" s="4" t="s">
        <v>36</v>
      </c>
      <c r="B3" s="6" t="n">
        <v>740</v>
      </c>
      <c r="C3" s="6" t="n">
        <v>641</v>
      </c>
      <c r="D3" s="6" t="n">
        <v>272</v>
      </c>
    </row>
    <row r="4" spans="1:4">
      <c r="A4" s="3" t="s">
        <v>288</v>
      </c>
    </row>
    <row r="5" spans="1:4">
      <c r="A5" s="4" t="s">
        <v>280</v>
      </c>
      <c r="B5" s="5" t="n">
        <v>2101</v>
      </c>
      <c r="C5" s="5" t="n">
        <v>2164</v>
      </c>
      <c r="D5" s="5" t="n">
        <v>2629</v>
      </c>
    </row>
    <row r="6" spans="1:4">
      <c r="A6" s="4" t="s">
        <v>281</v>
      </c>
      <c r="B6" s="5" t="n">
        <v>5048</v>
      </c>
      <c r="C6" s="5" t="n">
        <v>5369</v>
      </c>
      <c r="D6" s="5" t="n">
        <v>5622</v>
      </c>
    </row>
    <row r="7" spans="1:4">
      <c r="A7" s="3" t="s">
        <v>289</v>
      </c>
    </row>
    <row r="8" spans="1:4">
      <c r="A8" s="4" t="s">
        <v>64</v>
      </c>
      <c r="B8" s="5" t="n">
        <v>-117294</v>
      </c>
      <c r="C8" s="5" t="n">
        <v>-110733</v>
      </c>
      <c r="D8" s="5" t="n">
        <v>-111820</v>
      </c>
    </row>
    <row r="9" spans="1:4">
      <c r="A9" s="4" t="s">
        <v>290</v>
      </c>
    </row>
    <row r="10" spans="1:4">
      <c r="A10" s="3" t="s">
        <v>287</v>
      </c>
    </row>
    <row r="11" spans="1:4">
      <c r="A11" s="4" t="s">
        <v>36</v>
      </c>
      <c r="B11" s="5" t="n">
        <v>366</v>
      </c>
      <c r="D11" s="5" t="n">
        <v>272</v>
      </c>
    </row>
    <row r="12" spans="1:4">
      <c r="A12" s="3" t="s">
        <v>288</v>
      </c>
    </row>
    <row r="13" spans="1:4">
      <c r="A13" s="4" t="s">
        <v>280</v>
      </c>
      <c r="B13" s="5" t="n">
        <v>2319</v>
      </c>
      <c r="D13" s="5" t="n">
        <v>2629</v>
      </c>
    </row>
    <row r="14" spans="1:4">
      <c r="A14" s="4" t="s">
        <v>281</v>
      </c>
      <c r="B14" s="5" t="n">
        <v>5257</v>
      </c>
      <c r="D14" s="5" t="n">
        <v>5622</v>
      </c>
    </row>
    <row r="15" spans="1:4">
      <c r="A15" s="3" t="s">
        <v>289</v>
      </c>
    </row>
    <row r="16" spans="1:4">
      <c r="A16" s="4" t="s">
        <v>64</v>
      </c>
      <c r="B16" s="5" t="n">
        <v>-118095</v>
      </c>
      <c r="D16" s="6" t="n">
        <v>-111820</v>
      </c>
    </row>
    <row r="17" spans="1:4">
      <c r="A17" s="4" t="s">
        <v>291</v>
      </c>
    </row>
    <row r="18" spans="1:4">
      <c r="A18" s="3" t="s">
        <v>287</v>
      </c>
    </row>
    <row r="19" spans="1:4">
      <c r="A19" s="4" t="s">
        <v>36</v>
      </c>
      <c r="B19" s="5" t="n">
        <v>-374</v>
      </c>
      <c r="C19" s="5" t="n">
        <v>369</v>
      </c>
    </row>
    <row r="20" spans="1:4">
      <c r="A20" s="3" t="s">
        <v>288</v>
      </c>
    </row>
    <row r="21" spans="1:4">
      <c r="A21" s="4" t="s">
        <v>280</v>
      </c>
      <c r="B21" s="5" t="n">
        <v>218</v>
      </c>
      <c r="C21" s="5" t="n">
        <v>-465</v>
      </c>
    </row>
    <row r="22" spans="1:4">
      <c r="A22" s="4" t="s">
        <v>281</v>
      </c>
      <c r="B22" s="5" t="n">
        <v>209</v>
      </c>
      <c r="C22" s="5" t="n">
        <v>-253</v>
      </c>
    </row>
    <row r="23" spans="1:4">
      <c r="A23" s="3" t="s">
        <v>289</v>
      </c>
    </row>
    <row r="24" spans="1:4">
      <c r="A24" s="4" t="s">
        <v>64</v>
      </c>
      <c r="B24" s="6" t="n">
        <v>-801</v>
      </c>
      <c r="C24" s="6" t="n">
        <v>10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4" t="s">
        <v>293</v>
      </c>
    </row>
    <row r="4" spans="1:5">
      <c r="A4" s="3" t="s">
        <v>294</v>
      </c>
    </row>
    <row r="5" spans="1:5">
      <c r="A5" s="4" t="s">
        <v>295</v>
      </c>
      <c r="B5" s="4" t="s">
        <v>296</v>
      </c>
      <c r="C5" s="4" t="s">
        <v>297</v>
      </c>
      <c r="D5" s="4" t="s">
        <v>298</v>
      </c>
      <c r="E5" s="4" t="s">
        <v>299</v>
      </c>
    </row>
    <row r="6" spans="1:5">
      <c r="A6" s="4" t="s">
        <v>300</v>
      </c>
    </row>
    <row r="7" spans="1:5">
      <c r="A7" s="3" t="s">
        <v>294</v>
      </c>
    </row>
    <row r="8" spans="1:5">
      <c r="A8" s="4" t="s">
        <v>295</v>
      </c>
      <c r="B8" s="4" t="s">
        <v>301</v>
      </c>
      <c r="C8" s="4" t="s">
        <v>302</v>
      </c>
      <c r="D8" s="4" t="s">
        <v>301</v>
      </c>
      <c r="E8" s="4" t="s">
        <v>299</v>
      </c>
    </row>
    <row r="9" spans="1:5">
      <c r="A9" s="4" t="s">
        <v>303</v>
      </c>
    </row>
    <row r="10" spans="1:5">
      <c r="A10" s="3" t="s">
        <v>294</v>
      </c>
    </row>
    <row r="11" spans="1:5">
      <c r="A11" s="4" t="s">
        <v>295</v>
      </c>
      <c r="B11" s="4" t="s">
        <v>304</v>
      </c>
      <c r="C11" s="4" t="s">
        <v>301</v>
      </c>
      <c r="D11" s="4" t="s">
        <v>305</v>
      </c>
      <c r="E11" s="4" t="s">
        <v>301</v>
      </c>
    </row>
    <row r="12" spans="1:5">
      <c r="A12" s="4" t="s">
        <v>306</v>
      </c>
    </row>
    <row r="13" spans="1:5">
      <c r="A13" s="3" t="s">
        <v>294</v>
      </c>
    </row>
    <row r="14" spans="1:5">
      <c r="A14" s="4" t="s">
        <v>295</v>
      </c>
      <c r="B14" s="4" t="s">
        <v>301</v>
      </c>
      <c r="C14" s="4" t="s">
        <v>307</v>
      </c>
      <c r="D14" s="4" t="s">
        <v>301</v>
      </c>
      <c r="E14" s="4" t="s">
        <v>3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32</v>
      </c>
    </row>
    <row r="3" spans="1:3">
      <c r="A3" s="4" t="s">
        <v>293</v>
      </c>
    </row>
    <row r="4" spans="1:3">
      <c r="A4" s="3" t="s">
        <v>311</v>
      </c>
    </row>
    <row r="5" spans="1:3">
      <c r="A5" s="4" t="s">
        <v>312</v>
      </c>
      <c r="B5" s="4" t="s">
        <v>313</v>
      </c>
      <c r="C5" s="4" t="s">
        <v>314</v>
      </c>
    </row>
    <row r="6" spans="1:3">
      <c r="A6" s="4" t="s">
        <v>315</v>
      </c>
    </row>
    <row r="7" spans="1:3">
      <c r="A7" s="3" t="s">
        <v>311</v>
      </c>
    </row>
    <row r="8" spans="1:3">
      <c r="A8" s="4" t="s">
        <v>312</v>
      </c>
      <c r="B8" s="4" t="s">
        <v>316</v>
      </c>
      <c r="C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2</v>
      </c>
      <c r="D1" s="2" t="s">
        <v>1</v>
      </c>
    </row>
    <row r="2" spans="1:5">
      <c r="B2" s="2" t="s">
        <v>2</v>
      </c>
      <c r="C2" s="2" t="s">
        <v>73</v>
      </c>
      <c r="D2" s="2" t="s">
        <v>2</v>
      </c>
      <c r="E2" s="2" t="s">
        <v>73</v>
      </c>
    </row>
    <row r="3" spans="1:5">
      <c r="A3" s="3" t="s">
        <v>318</v>
      </c>
    </row>
    <row r="4" spans="1:5">
      <c r="A4" s="4" t="s">
        <v>319</v>
      </c>
      <c r="B4" s="6" t="n">
        <v>5510</v>
      </c>
      <c r="C4" s="6" t="n">
        <v>14185</v>
      </c>
      <c r="D4" s="6" t="n">
        <v>10825</v>
      </c>
      <c r="E4" s="6" t="n">
        <v>19165</v>
      </c>
    </row>
    <row r="5" spans="1:5">
      <c r="A5" s="4" t="s">
        <v>79</v>
      </c>
      <c r="B5" s="5" t="n">
        <v>665</v>
      </c>
      <c r="C5" s="5" t="n">
        <v>1414</v>
      </c>
      <c r="D5" s="5" t="n">
        <v>1389</v>
      </c>
      <c r="E5" s="5" t="n">
        <v>3332</v>
      </c>
    </row>
    <row r="6" spans="1:5">
      <c r="A6" s="4" t="s">
        <v>320</v>
      </c>
      <c r="B6" s="6" t="n">
        <v>-3067</v>
      </c>
      <c r="C6" s="6" t="n">
        <v>4472</v>
      </c>
      <c r="D6" s="6" t="n">
        <v>-6561</v>
      </c>
      <c r="E6" s="6" t="n">
        <v>-2692</v>
      </c>
    </row>
    <row r="7" spans="1:5">
      <c r="A7" s="4" t="s">
        <v>321</v>
      </c>
      <c r="B7" s="8" t="n">
        <v>-0.08</v>
      </c>
      <c r="D7" s="8" t="n">
        <v>-0.19</v>
      </c>
    </row>
    <row r="8" spans="1:5">
      <c r="A8" s="4" t="s">
        <v>322</v>
      </c>
    </row>
    <row r="9" spans="1:5">
      <c r="A9" s="3" t="s">
        <v>318</v>
      </c>
    </row>
    <row r="10" spans="1:5">
      <c r="A10" s="4" t="s">
        <v>319</v>
      </c>
      <c r="B10" s="6" t="n">
        <v>5619</v>
      </c>
      <c r="D10" s="6" t="n">
        <v>11116</v>
      </c>
    </row>
    <row r="11" spans="1:5">
      <c r="A11" s="4" t="s">
        <v>79</v>
      </c>
      <c r="B11" s="5" t="n">
        <v>715</v>
      </c>
      <c r="D11" s="5" t="n">
        <v>1394</v>
      </c>
    </row>
    <row r="12" spans="1:5">
      <c r="A12" s="4" t="s">
        <v>320</v>
      </c>
      <c r="B12" s="6" t="n">
        <v>-3008</v>
      </c>
      <c r="D12" s="6" t="n">
        <v>-6275</v>
      </c>
    </row>
    <row r="13" spans="1:5">
      <c r="A13" s="4" t="s">
        <v>321</v>
      </c>
      <c r="B13" s="8" t="n">
        <v>-0.08</v>
      </c>
      <c r="D13" s="8" t="n">
        <v>-0.18</v>
      </c>
    </row>
    <row r="14" spans="1:5">
      <c r="A14" s="4" t="s">
        <v>323</v>
      </c>
    </row>
    <row r="15" spans="1:5">
      <c r="A15" s="3" t="s">
        <v>318</v>
      </c>
    </row>
    <row r="16" spans="1:5">
      <c r="A16" s="4" t="s">
        <v>319</v>
      </c>
      <c r="B16" s="6" t="n">
        <v>109</v>
      </c>
      <c r="D16" s="6" t="n">
        <v>291</v>
      </c>
    </row>
    <row r="17" spans="1:5">
      <c r="A17" s="4" t="s">
        <v>79</v>
      </c>
      <c r="B17" s="5" t="n">
        <v>50</v>
      </c>
      <c r="D17" s="5" t="n">
        <v>5</v>
      </c>
    </row>
    <row r="18" spans="1:5">
      <c r="A18" s="4" t="s">
        <v>320</v>
      </c>
      <c r="B18" s="6" t="n">
        <v>59</v>
      </c>
      <c r="D18" s="6" t="n">
        <v>286</v>
      </c>
    </row>
    <row r="19" spans="1:5">
      <c r="A19" s="4" t="s">
        <v>321</v>
      </c>
      <c r="D19" s="8"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s>
  <sheetData>
    <row r="1" spans="1:5">
      <c r="A1" s="1" t="s">
        <v>324</v>
      </c>
      <c r="B1" s="2" t="s">
        <v>325</v>
      </c>
      <c r="C1" s="2" t="s">
        <v>72</v>
      </c>
      <c r="D1" s="2" t="s">
        <v>1</v>
      </c>
    </row>
    <row r="2" spans="1:5">
      <c r="B2" s="2" t="s">
        <v>326</v>
      </c>
      <c r="C2" s="2" t="s">
        <v>73</v>
      </c>
      <c r="D2" s="2" t="s">
        <v>2</v>
      </c>
      <c r="E2" s="2" t="s">
        <v>73</v>
      </c>
    </row>
    <row r="3" spans="1:5">
      <c r="A3" s="3" t="s">
        <v>327</v>
      </c>
    </row>
    <row r="4" spans="1:5">
      <c r="A4" s="4" t="s">
        <v>258</v>
      </c>
      <c r="B4" s="9" t="n">
        <v>0.459</v>
      </c>
    </row>
    <row r="5" spans="1:5">
      <c r="A5" s="4" t="s">
        <v>328</v>
      </c>
      <c r="D5" s="6" t="n">
        <v>1993</v>
      </c>
    </row>
    <row r="6" spans="1:5">
      <c r="A6" s="4" t="s">
        <v>329</v>
      </c>
      <c r="D6" s="8" t="n">
        <v>0.5</v>
      </c>
    </row>
    <row r="7" spans="1:5">
      <c r="A7" s="4" t="s">
        <v>330</v>
      </c>
      <c r="D7" s="5" t="n">
        <v>2211572</v>
      </c>
    </row>
    <row r="8" spans="1:5">
      <c r="A8" s="4" t="s">
        <v>331</v>
      </c>
      <c r="C8" s="6" t="n">
        <v>4770</v>
      </c>
      <c r="E8" s="6" t="n">
        <v>9574</v>
      </c>
    </row>
    <row r="9" spans="1:5">
      <c r="A9" s="4" t="s">
        <v>332</v>
      </c>
    </row>
    <row r="10" spans="1:5">
      <c r="A10" s="3" t="s">
        <v>327</v>
      </c>
    </row>
    <row r="11" spans="1:5">
      <c r="A11" s="4" t="s">
        <v>34</v>
      </c>
      <c r="B11" s="6" t="n">
        <v>301000</v>
      </c>
    </row>
    <row r="12" spans="1:5">
      <c r="A12" s="4" t="s">
        <v>333</v>
      </c>
      <c r="B12" s="5" t="n">
        <v>3985244</v>
      </c>
      <c r="D12" s="5" t="n">
        <v>250000</v>
      </c>
    </row>
    <row r="13" spans="1:5">
      <c r="A13" s="4" t="s">
        <v>334</v>
      </c>
      <c r="B13" s="5" t="n">
        <v>187188</v>
      </c>
    </row>
    <row r="14" spans="1:5">
      <c r="A14" s="4" t="s">
        <v>335</v>
      </c>
      <c r="D14" s="6" t="n">
        <v>400</v>
      </c>
    </row>
    <row r="15" spans="1:5">
      <c r="A15" s="4" t="s">
        <v>336</v>
      </c>
      <c r="D15" s="5" t="n">
        <v>181391</v>
      </c>
    </row>
    <row r="16" spans="1:5">
      <c r="A16" s="4" t="s">
        <v>337</v>
      </c>
    </row>
    <row r="17" spans="1:5">
      <c r="A17" s="3" t="s">
        <v>327</v>
      </c>
    </row>
    <row r="18" spans="1:5">
      <c r="A18" s="4" t="s">
        <v>338</v>
      </c>
      <c r="D18" s="5" t="n">
        <v>6000</v>
      </c>
    </row>
    <row r="19" spans="1:5">
      <c r="A19" s="4" t="s">
        <v>331</v>
      </c>
      <c r="D19" s="6" t="n">
        <v>6000</v>
      </c>
    </row>
    <row r="20" spans="1:5">
      <c r="A20" s="4" t="s">
        <v>339</v>
      </c>
    </row>
    <row r="21" spans="1:5">
      <c r="A21" s="3" t="s">
        <v>327</v>
      </c>
    </row>
    <row r="22" spans="1:5">
      <c r="A22" s="4" t="s">
        <v>340</v>
      </c>
      <c r="D22" s="5" t="n">
        <v>25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341</v>
      </c>
      <c r="B1" s="2" t="s">
        <v>72</v>
      </c>
      <c r="D1" s="2" t="s">
        <v>1</v>
      </c>
    </row>
    <row r="2" spans="1:7">
      <c r="B2" s="2" t="s">
        <v>2</v>
      </c>
      <c r="C2" s="2" t="s">
        <v>73</v>
      </c>
      <c r="D2" s="2" t="s">
        <v>2</v>
      </c>
      <c r="E2" s="2" t="s">
        <v>73</v>
      </c>
      <c r="F2" s="2" t="s">
        <v>32</v>
      </c>
      <c r="G2" s="2" t="s">
        <v>342</v>
      </c>
    </row>
    <row r="3" spans="1:7">
      <c r="A3" s="3" t="s">
        <v>343</v>
      </c>
    </row>
    <row r="4" spans="1:7">
      <c r="A4" s="4" t="s">
        <v>344</v>
      </c>
      <c r="G4" s="4" t="s">
        <v>345</v>
      </c>
    </row>
    <row r="5" spans="1:7">
      <c r="A5" s="4" t="s">
        <v>346</v>
      </c>
      <c r="B5" s="6" t="n">
        <v>146</v>
      </c>
      <c r="C5" s="6" t="n">
        <v>179</v>
      </c>
      <c r="D5" s="6" t="n">
        <v>332</v>
      </c>
      <c r="E5" s="6" t="n">
        <v>380</v>
      </c>
    </row>
    <row r="6" spans="1:7">
      <c r="A6" s="4" t="s">
        <v>50</v>
      </c>
      <c r="B6" s="5" t="n">
        <v>1775</v>
      </c>
      <c r="D6" s="5" t="n">
        <v>1775</v>
      </c>
      <c r="F6" s="6" t="n">
        <v>2434</v>
      </c>
    </row>
    <row r="7" spans="1:7">
      <c r="A7" s="4" t="s">
        <v>347</v>
      </c>
      <c r="B7" s="6" t="n">
        <v>1225</v>
      </c>
      <c r="D7" s="6" t="n">
        <v>1225</v>
      </c>
      <c r="F7" s="6" t="n">
        <v>566</v>
      </c>
    </row>
    <row r="8" spans="1:7">
      <c r="A8" s="4" t="s">
        <v>348</v>
      </c>
    </row>
    <row r="9" spans="1:7">
      <c r="A9" s="3" t="s">
        <v>343</v>
      </c>
    </row>
    <row r="10" spans="1:7">
      <c r="A10" s="4" t="s">
        <v>349</v>
      </c>
      <c r="G10" s="4" t="s">
        <v>350</v>
      </c>
    </row>
    <row r="11" spans="1:7">
      <c r="A11" s="4" t="s">
        <v>351</v>
      </c>
    </row>
    <row r="12" spans="1:7">
      <c r="A12" s="3" t="s">
        <v>343</v>
      </c>
    </row>
    <row r="13" spans="1:7">
      <c r="A13" s="4" t="s">
        <v>349</v>
      </c>
      <c r="G13" s="4" t="s">
        <v>3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4"/>
  </cols>
  <sheetData>
    <row r="1" spans="1:2">
      <c r="A1" s="1" t="s">
        <v>353</v>
      </c>
      <c r="B1" s="2" t="s">
        <v>72</v>
      </c>
    </row>
    <row r="2" spans="1:2">
      <c r="B2" s="2" t="s">
        <v>354</v>
      </c>
    </row>
    <row r="3" spans="1:2">
      <c r="A3" s="4" t="s">
        <v>355</v>
      </c>
    </row>
    <row r="4" spans="1:2">
      <c r="A4" s="3" t="s">
        <v>356</v>
      </c>
    </row>
    <row r="5" spans="1:2">
      <c r="A5" s="4" t="s">
        <v>357</v>
      </c>
      <c r="B5" s="6" t="n">
        <v>20000000</v>
      </c>
    </row>
    <row r="6" spans="1:2">
      <c r="A6" s="4" t="s">
        <v>358</v>
      </c>
      <c r="B6" s="4" t="s">
        <v>359</v>
      </c>
    </row>
    <row r="7" spans="1:2">
      <c r="A7" s="4" t="s">
        <v>360</v>
      </c>
      <c r="B7" s="8" t="n">
        <v>11.5</v>
      </c>
    </row>
    <row r="8" spans="1:2">
      <c r="A8" s="4" t="s">
        <v>361</v>
      </c>
      <c r="B8" s="8" t="n">
        <v>17.25</v>
      </c>
    </row>
    <row r="9" spans="1:2">
      <c r="A9" s="4" t="s">
        <v>362</v>
      </c>
      <c r="B9" s="5" t="n">
        <v>30</v>
      </c>
    </row>
    <row r="10" spans="1:2">
      <c r="A10" s="4" t="s">
        <v>363</v>
      </c>
    </row>
    <row r="11" spans="1:2">
      <c r="A11" s="3" t="s">
        <v>356</v>
      </c>
    </row>
    <row r="12" spans="1:2">
      <c r="A12" s="4" t="s">
        <v>364</v>
      </c>
      <c r="B12" s="6" t="n">
        <v>250000</v>
      </c>
    </row>
    <row r="13" spans="1:2">
      <c r="A13" s="4" t="s">
        <v>365</v>
      </c>
      <c r="B13" s="6" t="n">
        <v>250000</v>
      </c>
    </row>
    <row r="14" spans="1:2">
      <c r="A14" s="4" t="s">
        <v>366</v>
      </c>
    </row>
    <row r="15" spans="1:2">
      <c r="A15" s="3" t="s">
        <v>356</v>
      </c>
    </row>
    <row r="16" spans="1:2">
      <c r="A16" s="4" t="s">
        <v>367</v>
      </c>
      <c r="B16" s="5" t="n">
        <v>20</v>
      </c>
    </row>
    <row r="17" spans="1:2">
      <c r="A17" s="4" t="s">
        <v>368</v>
      </c>
    </row>
    <row r="18" spans="1:2">
      <c r="A18" s="3" t="s">
        <v>356</v>
      </c>
    </row>
    <row r="19" spans="1:2">
      <c r="A19" s="4" t="s">
        <v>357</v>
      </c>
      <c r="B19" s="6" t="n">
        <v>2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371</v>
      </c>
      <c r="D1" s="2" t="s">
        <v>2</v>
      </c>
      <c r="E1" s="2" t="s">
        <v>73</v>
      </c>
      <c r="F1" s="2" t="s">
        <v>2</v>
      </c>
      <c r="G1" s="2" t="s">
        <v>73</v>
      </c>
    </row>
    <row r="2" spans="1:7">
      <c r="A2" s="3" t="s">
        <v>372</v>
      </c>
    </row>
    <row r="3" spans="1:7">
      <c r="A3" s="4" t="s">
        <v>373</v>
      </c>
      <c r="D3" s="6" t="n">
        <v>166</v>
      </c>
      <c r="E3" s="6" t="n">
        <v>153</v>
      </c>
      <c r="F3" s="6" t="n">
        <v>331</v>
      </c>
      <c r="G3" s="6" t="n">
        <v>305</v>
      </c>
    </row>
    <row r="4" spans="1:7">
      <c r="A4" s="4" t="s">
        <v>374</v>
      </c>
    </row>
    <row r="5" spans="1:7">
      <c r="A5" s="3" t="s">
        <v>372</v>
      </c>
    </row>
    <row r="6" spans="1:7">
      <c r="A6" s="4" t="s">
        <v>375</v>
      </c>
      <c r="C6" s="6" t="n">
        <v>3000</v>
      </c>
    </row>
    <row r="7" spans="1:7">
      <c r="A7" s="4" t="s">
        <v>376</v>
      </c>
    </row>
    <row r="8" spans="1:7">
      <c r="A8" s="3" t="s">
        <v>372</v>
      </c>
    </row>
    <row r="9" spans="1:7">
      <c r="A9" s="4" t="s">
        <v>375</v>
      </c>
      <c r="B9" s="6" t="n">
        <v>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1</v>
      </c>
    </row>
    <row r="2" spans="1:2">
      <c r="A2" s="3" t="s">
        <v>184</v>
      </c>
    </row>
    <row r="3" spans="1:2">
      <c r="A3" s="4" t="s">
        <v>378</v>
      </c>
      <c r="B3" s="6" t="n">
        <v>242</v>
      </c>
    </row>
    <row r="4" spans="1:2">
      <c r="A4" s="4" t="s">
        <v>379</v>
      </c>
      <c r="B4" s="5" t="n">
        <v>164</v>
      </c>
    </row>
    <row r="5" spans="1:2">
      <c r="A5" s="4" t="s">
        <v>380</v>
      </c>
      <c r="B5" s="5" t="n">
        <v>119</v>
      </c>
    </row>
    <row r="6" spans="1:2">
      <c r="A6" s="4" t="s">
        <v>381</v>
      </c>
      <c r="B6" s="5" t="n">
        <v>119</v>
      </c>
    </row>
    <row r="7" spans="1:2">
      <c r="A7" s="4" t="s">
        <v>382</v>
      </c>
      <c r="B7" s="5" t="n">
        <v>59</v>
      </c>
    </row>
    <row r="8" spans="1:2">
      <c r="A8" s="4" t="s">
        <v>383</v>
      </c>
      <c r="B8" s="5" t="n">
        <v>0</v>
      </c>
    </row>
    <row r="9" spans="1:2">
      <c r="A9" s="4" t="s">
        <v>100</v>
      </c>
      <c r="B9" s="6" t="n">
        <v>7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84</v>
      </c>
      <c r="B1" s="2" t="s">
        <v>325</v>
      </c>
      <c r="C1" s="2" t="s">
        <v>1</v>
      </c>
    </row>
    <row r="2" spans="1:3">
      <c r="B2" s="2" t="s">
        <v>73</v>
      </c>
      <c r="C2" s="2" t="s">
        <v>2</v>
      </c>
    </row>
    <row r="3" spans="1:3">
      <c r="A3" s="3" t="s">
        <v>385</v>
      </c>
    </row>
    <row r="4" spans="1:3">
      <c r="A4" s="4" t="s">
        <v>386</v>
      </c>
      <c r="B4" s="10" t="n">
        <v>1.2</v>
      </c>
    </row>
    <row r="5" spans="1:3">
      <c r="A5" s="4" t="s">
        <v>387</v>
      </c>
      <c r="C5" s="4" t="s">
        <v>388</v>
      </c>
    </row>
    <row r="6" spans="1:3">
      <c r="A6" s="4" t="s">
        <v>49</v>
      </c>
    </row>
    <row r="7" spans="1:3">
      <c r="A7" s="3" t="s">
        <v>385</v>
      </c>
    </row>
    <row r="8" spans="1:3">
      <c r="A8" s="4" t="s">
        <v>386</v>
      </c>
      <c r="B8" s="11" t="n">
        <v>577.9</v>
      </c>
    </row>
    <row r="9" spans="1:3">
      <c r="A9" s="4" t="s">
        <v>269</v>
      </c>
    </row>
    <row r="10" spans="1:3">
      <c r="A10" s="3" t="s">
        <v>385</v>
      </c>
    </row>
    <row r="11" spans="1:3">
      <c r="A11" s="4" t="s">
        <v>389</v>
      </c>
      <c r="B11" s="5" t="n">
        <v>10</v>
      </c>
    </row>
    <row r="12" spans="1:3">
      <c r="A12" s="4" t="s">
        <v>390</v>
      </c>
    </row>
    <row r="13" spans="1:3">
      <c r="A13" s="3" t="s">
        <v>385</v>
      </c>
    </row>
    <row r="14" spans="1:3">
      <c r="A14" s="4" t="s">
        <v>389</v>
      </c>
      <c r="B14" s="5" t="n">
        <v>8000</v>
      </c>
    </row>
    <row r="15" spans="1:3">
      <c r="A15" s="4" t="s">
        <v>272</v>
      </c>
    </row>
    <row r="16" spans="1:3">
      <c r="A16" s="3" t="s">
        <v>385</v>
      </c>
    </row>
    <row r="17" spans="1:3">
      <c r="A17" s="4" t="s">
        <v>389</v>
      </c>
      <c r="B17" s="5" t="n">
        <v>100</v>
      </c>
    </row>
    <row r="18" spans="1:3">
      <c r="A18" s="4" t="s">
        <v>391</v>
      </c>
    </row>
    <row r="19" spans="1:3">
      <c r="A19" s="3" t="s">
        <v>385</v>
      </c>
    </row>
    <row r="20" spans="1:3">
      <c r="A20" s="4" t="s">
        <v>389</v>
      </c>
      <c r="B20" s="6" t="n">
        <v>3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5510</v>
      </c>
      <c r="C4" s="6" t="n">
        <v>14185</v>
      </c>
      <c r="D4" s="6" t="n">
        <v>10825</v>
      </c>
      <c r="E4" s="6" t="n">
        <v>19165</v>
      </c>
    </row>
    <row r="5" spans="1:5">
      <c r="A5" s="4" t="s">
        <v>76</v>
      </c>
      <c r="B5" s="5" t="n">
        <v>2722</v>
      </c>
      <c r="C5" s="5" t="n">
        <v>3069</v>
      </c>
      <c r="D5" s="5" t="n">
        <v>5339</v>
      </c>
      <c r="E5" s="5" t="n">
        <v>5936</v>
      </c>
    </row>
    <row r="6" spans="1:5">
      <c r="A6" s="4" t="s">
        <v>77</v>
      </c>
      <c r="B6" s="5" t="n">
        <v>2788</v>
      </c>
      <c r="C6" s="5" t="n">
        <v>11116</v>
      </c>
      <c r="D6" s="5" t="n">
        <v>5486</v>
      </c>
      <c r="E6" s="5" t="n">
        <v>13229</v>
      </c>
    </row>
    <row r="7" spans="1:5">
      <c r="A7" s="3" t="s">
        <v>78</v>
      </c>
    </row>
    <row r="8" spans="1:5">
      <c r="A8" s="4" t="s">
        <v>79</v>
      </c>
      <c r="B8" s="5" t="n">
        <v>665</v>
      </c>
      <c r="C8" s="5" t="n">
        <v>1414</v>
      </c>
      <c r="D8" s="5" t="n">
        <v>1389</v>
      </c>
      <c r="E8" s="5" t="n">
        <v>3332</v>
      </c>
    </row>
    <row r="9" spans="1:5">
      <c r="A9" s="4" t="s">
        <v>80</v>
      </c>
      <c r="B9" s="5" t="n">
        <v>3970</v>
      </c>
      <c r="C9" s="5" t="n">
        <v>3318</v>
      </c>
      <c r="D9" s="5" t="n">
        <v>7945</v>
      </c>
      <c r="E9" s="5" t="n">
        <v>7807</v>
      </c>
    </row>
    <row r="10" spans="1:5">
      <c r="A10" s="4" t="s">
        <v>81</v>
      </c>
      <c r="B10" s="5" t="n">
        <v>1077</v>
      </c>
      <c r="C10" s="5" t="n">
        <v>1718</v>
      </c>
      <c r="D10" s="5" t="n">
        <v>2386</v>
      </c>
      <c r="E10" s="5" t="n">
        <v>4018</v>
      </c>
    </row>
    <row r="11" spans="1:5">
      <c r="A11" s="4" t="s">
        <v>82</v>
      </c>
      <c r="B11" s="5" t="n">
        <v>5712</v>
      </c>
      <c r="C11" s="5" t="n">
        <v>6450</v>
      </c>
      <c r="D11" s="5" t="n">
        <v>11720</v>
      </c>
      <c r="E11" s="5" t="n">
        <v>15157</v>
      </c>
    </row>
    <row r="12" spans="1:5">
      <c r="A12" s="4" t="s">
        <v>83</v>
      </c>
      <c r="B12" s="5" t="n">
        <v>-2924</v>
      </c>
      <c r="C12" s="5" t="n">
        <v>4666</v>
      </c>
      <c r="D12" s="5" t="n">
        <v>-6234</v>
      </c>
      <c r="E12" s="5" t="n">
        <v>-1928</v>
      </c>
    </row>
    <row r="13" spans="1:5">
      <c r="A13" s="3" t="s">
        <v>84</v>
      </c>
    </row>
    <row r="14" spans="1:5">
      <c r="A14" s="4" t="s">
        <v>84</v>
      </c>
      <c r="B14" s="5" t="n">
        <v>-151</v>
      </c>
      <c r="C14" s="5" t="n">
        <v>-183</v>
      </c>
      <c r="D14" s="5" t="n">
        <v>-339</v>
      </c>
      <c r="E14" s="5" t="n">
        <v>-385</v>
      </c>
    </row>
    <row r="15" spans="1:5">
      <c r="A15" s="4" t="s">
        <v>85</v>
      </c>
      <c r="B15" s="5" t="n">
        <v>0</v>
      </c>
      <c r="C15" s="5" t="n">
        <v>0</v>
      </c>
      <c r="D15" s="5" t="n">
        <v>0</v>
      </c>
      <c r="E15" s="5" t="n">
        <v>-54</v>
      </c>
    </row>
    <row r="16" spans="1:5">
      <c r="A16" s="4" t="s">
        <v>86</v>
      </c>
      <c r="B16" s="5" t="n">
        <v>0</v>
      </c>
      <c r="C16" s="5" t="n">
        <v>-21</v>
      </c>
      <c r="D16" s="5" t="n">
        <v>0</v>
      </c>
      <c r="E16" s="5" t="n">
        <v>-334</v>
      </c>
    </row>
    <row r="17" spans="1:5">
      <c r="A17" s="4" t="s">
        <v>87</v>
      </c>
      <c r="B17" s="5" t="n">
        <v>13</v>
      </c>
      <c r="C17" s="5" t="n">
        <v>10</v>
      </c>
      <c r="D17" s="5" t="n">
        <v>17</v>
      </c>
      <c r="E17" s="5" t="n">
        <v>9</v>
      </c>
    </row>
    <row r="18" spans="1:5">
      <c r="A18" s="4" t="s">
        <v>88</v>
      </c>
      <c r="B18" s="5" t="n">
        <v>-138</v>
      </c>
      <c r="C18" s="5" t="n">
        <v>-194</v>
      </c>
      <c r="D18" s="5" t="n">
        <v>-322</v>
      </c>
      <c r="E18" s="5" t="n">
        <v>-764</v>
      </c>
    </row>
    <row r="19" spans="1:5">
      <c r="A19" s="4" t="s">
        <v>89</v>
      </c>
      <c r="B19" s="5" t="n">
        <v>-3062</v>
      </c>
      <c r="C19" s="5" t="n">
        <v>4472</v>
      </c>
      <c r="D19" s="5" t="n">
        <v>-6556</v>
      </c>
      <c r="E19" s="5" t="n">
        <v>-2692</v>
      </c>
    </row>
    <row r="20" spans="1:5">
      <c r="A20" s="4" t="s">
        <v>90</v>
      </c>
      <c r="B20" s="5" t="n">
        <v>-5</v>
      </c>
      <c r="C20" s="5" t="n">
        <v>0</v>
      </c>
      <c r="D20" s="5" t="n">
        <v>-5</v>
      </c>
      <c r="E20" s="5" t="n">
        <v>0</v>
      </c>
    </row>
    <row r="21" spans="1:5">
      <c r="A21" s="4" t="s">
        <v>91</v>
      </c>
      <c r="B21" s="5" t="n">
        <v>-3067</v>
      </c>
      <c r="C21" s="5" t="n">
        <v>4472</v>
      </c>
      <c r="D21" s="5" t="n">
        <v>-6561</v>
      </c>
      <c r="E21" s="5" t="n">
        <v>-2692</v>
      </c>
    </row>
    <row r="22" spans="1:5">
      <c r="A22" s="3" t="s">
        <v>92</v>
      </c>
    </row>
    <row r="23" spans="1:5">
      <c r="A23" s="4" t="s">
        <v>93</v>
      </c>
      <c r="B23" s="5" t="n">
        <v>-30</v>
      </c>
      <c r="C23" s="5" t="n">
        <v>-81</v>
      </c>
      <c r="D23" s="5" t="n">
        <v>-3</v>
      </c>
      <c r="E23" s="5" t="n">
        <v>-27</v>
      </c>
    </row>
    <row r="24" spans="1:5">
      <c r="A24" s="4" t="s">
        <v>94</v>
      </c>
      <c r="B24" s="6" t="n">
        <v>-3097</v>
      </c>
      <c r="C24" s="6" t="n">
        <v>4391</v>
      </c>
      <c r="D24" s="6" t="n">
        <v>-6564</v>
      </c>
      <c r="E24" s="6" t="n">
        <v>-2719</v>
      </c>
    </row>
    <row r="25" spans="1:5">
      <c r="A25" s="4" t="s">
        <v>95</v>
      </c>
      <c r="B25" s="8" t="n">
        <v>-0.08</v>
      </c>
      <c r="C25" s="8" t="n">
        <v>0.18</v>
      </c>
      <c r="D25" s="8" t="n">
        <v>-0.19</v>
      </c>
      <c r="E25" s="8" t="n">
        <v>-0.11</v>
      </c>
    </row>
    <row r="26" spans="1:5">
      <c r="A26" s="4" t="s">
        <v>96</v>
      </c>
      <c r="B26" s="8" t="n">
        <v>-0.08</v>
      </c>
      <c r="C26" s="8" t="n">
        <v>0.17</v>
      </c>
      <c r="D26" s="8" t="n">
        <v>-0.19</v>
      </c>
      <c r="E26" s="8" t="n">
        <v>-0.11</v>
      </c>
    </row>
    <row r="27" spans="1:5">
      <c r="A27" s="4" t="s">
        <v>97</v>
      </c>
      <c r="B27" s="5" t="n">
        <v>38810</v>
      </c>
      <c r="C27" s="5" t="n">
        <v>25396</v>
      </c>
      <c r="D27" s="5" t="n">
        <v>34537</v>
      </c>
      <c r="E27" s="5" t="n">
        <v>25174</v>
      </c>
    </row>
    <row r="28" spans="1:5">
      <c r="A28" s="4" t="s">
        <v>98</v>
      </c>
      <c r="B28" s="5" t="n">
        <v>38810</v>
      </c>
      <c r="C28" s="5" t="n">
        <v>26164</v>
      </c>
      <c r="D28" s="5" t="n">
        <v>34537</v>
      </c>
      <c r="E28" s="5" t="n">
        <v>25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2</v>
      </c>
      <c r="B1" s="2" t="s">
        <v>72</v>
      </c>
      <c r="C1" s="2" t="s">
        <v>1</v>
      </c>
    </row>
    <row r="2" spans="1:5">
      <c r="B2" s="2" t="s">
        <v>73</v>
      </c>
      <c r="C2" s="2" t="s">
        <v>2</v>
      </c>
      <c r="D2" s="2" t="s">
        <v>73</v>
      </c>
      <c r="E2" s="2" t="s">
        <v>32</v>
      </c>
    </row>
    <row r="3" spans="1:5">
      <c r="A3" s="3" t="s">
        <v>393</v>
      </c>
    </row>
    <row r="4" spans="1:5">
      <c r="A4" s="4" t="s">
        <v>331</v>
      </c>
      <c r="B4" s="6" t="n">
        <v>4770</v>
      </c>
      <c r="D4" s="6" t="n">
        <v>9574</v>
      </c>
    </row>
    <row r="5" spans="1:5">
      <c r="A5" s="4" t="s">
        <v>394</v>
      </c>
      <c r="C5" s="7" t="n">
        <v>0.0001</v>
      </c>
    </row>
    <row r="6" spans="1:5">
      <c r="A6" s="4" t="s">
        <v>265</v>
      </c>
      <c r="C6" s="6" t="n">
        <v>5500</v>
      </c>
    </row>
    <row r="7" spans="1:5">
      <c r="A7" s="4" t="s">
        <v>395</v>
      </c>
      <c r="C7" s="6" t="n">
        <v>740</v>
      </c>
    </row>
    <row r="8" spans="1:5">
      <c r="A8" s="4" t="s">
        <v>396</v>
      </c>
      <c r="C8" s="5" t="n">
        <v>100000000</v>
      </c>
    </row>
    <row r="9" spans="1:5">
      <c r="A9" s="4" t="s">
        <v>397</v>
      </c>
      <c r="C9" s="5" t="n">
        <v>0</v>
      </c>
      <c r="E9" s="5" t="n">
        <v>6000</v>
      </c>
    </row>
    <row r="10" spans="1:5">
      <c r="A10" s="4" t="s">
        <v>337</v>
      </c>
    </row>
    <row r="11" spans="1:5">
      <c r="A11" s="3" t="s">
        <v>393</v>
      </c>
    </row>
    <row r="12" spans="1:5">
      <c r="A12" s="4" t="s">
        <v>338</v>
      </c>
      <c r="C12" s="5" t="n">
        <v>6000</v>
      </c>
    </row>
    <row r="13" spans="1:5">
      <c r="A13" s="4" t="s">
        <v>331</v>
      </c>
      <c r="C13" s="6" t="n">
        <v>6000</v>
      </c>
    </row>
    <row r="14" spans="1:5">
      <c r="A14" s="4" t="s">
        <v>394</v>
      </c>
      <c r="C14" s="6" t="n">
        <v>1000</v>
      </c>
    </row>
    <row r="15" spans="1:5">
      <c r="A15" s="4" t="s">
        <v>398</v>
      </c>
      <c r="C15" s="6" t="n">
        <v>5500</v>
      </c>
    </row>
    <row r="16" spans="1:5">
      <c r="A16" s="4" t="s">
        <v>399</v>
      </c>
      <c r="C16" s="6" t="n">
        <v>6000</v>
      </c>
    </row>
    <row r="17" spans="1:5">
      <c r="A17" s="4" t="s">
        <v>400</v>
      </c>
      <c r="C17" s="8" t="n">
        <v>11.5</v>
      </c>
    </row>
    <row r="18" spans="1:5">
      <c r="A18" s="4" t="s">
        <v>401</v>
      </c>
    </row>
    <row r="19" spans="1:5">
      <c r="A19" s="3" t="s">
        <v>393</v>
      </c>
    </row>
    <row r="20" spans="1:5">
      <c r="A20" s="4" t="s">
        <v>331</v>
      </c>
      <c r="C20" s="6" t="n">
        <v>6000</v>
      </c>
    </row>
    <row r="21" spans="1:5">
      <c r="A21" s="4" t="s">
        <v>402</v>
      </c>
      <c r="C21" s="5" t="n">
        <v>6000</v>
      </c>
    </row>
    <row r="22" spans="1:5">
      <c r="A22" s="4" t="s">
        <v>403</v>
      </c>
      <c r="C22" s="6" t="n">
        <v>6240</v>
      </c>
    </row>
    <row r="23" spans="1:5">
      <c r="A23" s="4" t="s">
        <v>404</v>
      </c>
      <c r="C23" s="6" t="n">
        <v>240</v>
      </c>
    </row>
    <row r="24" spans="1:5">
      <c r="A24" s="4" t="s">
        <v>405</v>
      </c>
    </row>
    <row r="25" spans="1:5">
      <c r="A25" s="3" t="s">
        <v>393</v>
      </c>
    </row>
    <row r="26" spans="1:5">
      <c r="A26" s="4" t="s">
        <v>406</v>
      </c>
      <c r="C26" s="4" t="s">
        <v>407</v>
      </c>
    </row>
    <row r="27" spans="1:5">
      <c r="A27" s="4" t="s">
        <v>408</v>
      </c>
      <c r="C27" s="5" t="n">
        <v>3000</v>
      </c>
    </row>
    <row r="28" spans="1:5">
      <c r="A28" s="4" t="s">
        <v>409</v>
      </c>
    </row>
    <row r="29" spans="1:5">
      <c r="A29" s="3" t="s">
        <v>393</v>
      </c>
    </row>
    <row r="30" spans="1:5">
      <c r="A30" s="4" t="s">
        <v>406</v>
      </c>
      <c r="C30" s="4" t="s">
        <v>407</v>
      </c>
    </row>
    <row r="31" spans="1:5">
      <c r="A31" s="4" t="s">
        <v>408</v>
      </c>
      <c r="C31" s="5" t="n">
        <v>2500</v>
      </c>
    </row>
    <row r="32" spans="1:5">
      <c r="A32" s="4" t="s">
        <v>410</v>
      </c>
    </row>
    <row r="33" spans="1:5">
      <c r="A33" s="3" t="s">
        <v>393</v>
      </c>
    </row>
    <row r="34" spans="1:5">
      <c r="A34" s="4" t="s">
        <v>406</v>
      </c>
      <c r="C34" s="4" t="s">
        <v>407</v>
      </c>
    </row>
    <row r="35" spans="1:5">
      <c r="A35" s="4" t="s">
        <v>408</v>
      </c>
      <c r="C35" s="5" t="n">
        <v>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0"/>
    <col customWidth="1" max="5" min="5" width="30"/>
  </cols>
  <sheetData>
    <row r="1" spans="1:5">
      <c r="A1" s="1" t="s">
        <v>411</v>
      </c>
      <c r="B1" s="2" t="s">
        <v>1</v>
      </c>
      <c r="C1" s="2" t="s">
        <v>310</v>
      </c>
    </row>
    <row r="2" spans="1:5">
      <c r="B2" s="2" t="s">
        <v>412</v>
      </c>
      <c r="C2" s="2" t="s">
        <v>413</v>
      </c>
      <c r="D2" s="2" t="s">
        <v>414</v>
      </c>
      <c r="E2" s="2" t="s">
        <v>415</v>
      </c>
    </row>
    <row r="3" spans="1:5">
      <c r="A3" s="3" t="s">
        <v>416</v>
      </c>
    </row>
    <row r="4" spans="1:5">
      <c r="A4" s="4" t="s">
        <v>417</v>
      </c>
      <c r="B4" s="5" t="n">
        <v>1000000000</v>
      </c>
    </row>
    <row r="5" spans="1:5">
      <c r="A5" s="4" t="s">
        <v>418</v>
      </c>
      <c r="B5" s="7" t="n">
        <v>0.0001</v>
      </c>
      <c r="C5" s="7" t="n">
        <v>0.0001</v>
      </c>
    </row>
    <row r="6" spans="1:5">
      <c r="A6" s="4" t="s">
        <v>419</v>
      </c>
      <c r="B6" s="5" t="n">
        <v>38927776</v>
      </c>
      <c r="C6" s="5" t="n">
        <v>27294164</v>
      </c>
    </row>
    <row r="7" spans="1:5">
      <c r="A7" s="4" t="s">
        <v>420</v>
      </c>
      <c r="B7" s="5" t="n">
        <v>25230</v>
      </c>
      <c r="C7" s="5" t="n">
        <v>40707</v>
      </c>
    </row>
    <row r="8" spans="1:5">
      <c r="A8" s="4" t="s">
        <v>421</v>
      </c>
      <c r="C8" s="5" t="n">
        <v>1085096</v>
      </c>
    </row>
    <row r="9" spans="1:5">
      <c r="A9" s="4" t="s">
        <v>422</v>
      </c>
      <c r="C9" s="6" t="n">
        <v>9565000</v>
      </c>
    </row>
    <row r="10" spans="1:5">
      <c r="A10" s="4" t="s">
        <v>423</v>
      </c>
      <c r="B10" s="5" t="n">
        <v>617296</v>
      </c>
    </row>
    <row r="11" spans="1:5">
      <c r="A11" s="4" t="s">
        <v>424</v>
      </c>
      <c r="B11" s="6" t="n">
        <v>6184000</v>
      </c>
    </row>
    <row r="12" spans="1:5">
      <c r="A12" s="4" t="s">
        <v>425</v>
      </c>
      <c r="B12" s="5" t="n">
        <v>10913146</v>
      </c>
    </row>
    <row r="13" spans="1:5">
      <c r="A13" s="4" t="s">
        <v>426</v>
      </c>
      <c r="B13" s="10" t="n">
        <v>11.5</v>
      </c>
    </row>
    <row r="14" spans="1:5">
      <c r="A14" s="4" t="s">
        <v>427</v>
      </c>
      <c r="B14" s="5" t="n">
        <v>3836112</v>
      </c>
      <c r="C14" s="5" t="n">
        <v>18312595</v>
      </c>
    </row>
    <row r="15" spans="1:5">
      <c r="A15" s="4" t="s">
        <v>34</v>
      </c>
    </row>
    <row r="16" spans="1:5">
      <c r="A16" s="3" t="s">
        <v>416</v>
      </c>
    </row>
    <row r="17" spans="1:5">
      <c r="A17" s="4" t="s">
        <v>424</v>
      </c>
      <c r="B17" s="6" t="n">
        <v>6092000</v>
      </c>
    </row>
    <row r="18" spans="1:5">
      <c r="A18" s="4" t="s">
        <v>428</v>
      </c>
    </row>
    <row r="19" spans="1:5">
      <c r="A19" s="3" t="s">
        <v>416</v>
      </c>
    </row>
    <row r="20" spans="1:5">
      <c r="A20" s="4" t="s">
        <v>424</v>
      </c>
      <c r="B20" s="6" t="n">
        <v>92000</v>
      </c>
    </row>
    <row r="21" spans="1:5">
      <c r="A21" s="4" t="s">
        <v>429</v>
      </c>
    </row>
    <row r="22" spans="1:5">
      <c r="A22" s="3" t="s">
        <v>416</v>
      </c>
    </row>
    <row r="23" spans="1:5">
      <c r="A23" s="4" t="s">
        <v>425</v>
      </c>
      <c r="B23" s="5" t="n">
        <v>2951741</v>
      </c>
    </row>
    <row r="24" spans="1:5">
      <c r="A24" s="4" t="s">
        <v>430</v>
      </c>
      <c r="C24" s="5" t="n">
        <v>1085059</v>
      </c>
      <c r="E24" s="5" t="n">
        <v>14866</v>
      </c>
    </row>
    <row r="25" spans="1:5">
      <c r="A25" s="4" t="s">
        <v>426</v>
      </c>
      <c r="C25" s="8" t="n">
        <v>9.220000000000001</v>
      </c>
      <c r="E25" s="8" t="n">
        <v>5.54</v>
      </c>
    </row>
    <row r="26" spans="1:5">
      <c r="A26" s="4" t="s">
        <v>431</v>
      </c>
      <c r="C26" s="4" t="s">
        <v>432</v>
      </c>
    </row>
    <row r="27" spans="1:5">
      <c r="A27" s="4" t="s">
        <v>433</v>
      </c>
      <c r="C27" s="4" t="s">
        <v>434</v>
      </c>
    </row>
    <row r="28" spans="1:5">
      <c r="A28" s="4" t="s">
        <v>435</v>
      </c>
      <c r="B28" s="5" t="n">
        <v>5139319</v>
      </c>
    </row>
    <row r="29" spans="1:5">
      <c r="A29" s="4" t="s">
        <v>436</v>
      </c>
    </row>
    <row r="30" spans="1:5">
      <c r="A30" s="3" t="s">
        <v>416</v>
      </c>
    </row>
    <row r="31" spans="1:5">
      <c r="A31" s="4" t="s">
        <v>437</v>
      </c>
      <c r="C31" s="6" t="n">
        <v>0</v>
      </c>
    </row>
    <row r="32" spans="1:5">
      <c r="A32" s="4" t="s">
        <v>426</v>
      </c>
      <c r="C32" s="10" t="n">
        <v>11.5</v>
      </c>
    </row>
    <row r="33" spans="1:5">
      <c r="A33" s="4" t="s">
        <v>427</v>
      </c>
      <c r="C33" s="5" t="n">
        <v>27400000000</v>
      </c>
    </row>
    <row r="34" spans="1:5">
      <c r="A34" s="4" t="s">
        <v>438</v>
      </c>
      <c r="C34" s="5" t="n">
        <v>68</v>
      </c>
    </row>
    <row r="35" spans="1:5">
      <c r="A35" s="4" t="s">
        <v>439</v>
      </c>
      <c r="C35" s="5" t="n">
        <v>0</v>
      </c>
    </row>
    <row r="36" spans="1:5">
      <c r="A36" s="4" t="s">
        <v>440</v>
      </c>
    </row>
    <row r="37" spans="1:5">
      <c r="A37" s="3" t="s">
        <v>416</v>
      </c>
    </row>
    <row r="38" spans="1:5">
      <c r="A38" s="4" t="s">
        <v>426</v>
      </c>
      <c r="C38" s="10" t="n">
        <v>11.5</v>
      </c>
    </row>
    <row r="39" spans="1:5">
      <c r="A39" s="4" t="s">
        <v>431</v>
      </c>
      <c r="C39" s="4" t="s">
        <v>432</v>
      </c>
    </row>
    <row r="40" spans="1:5">
      <c r="A40" s="4" t="s">
        <v>441</v>
      </c>
    </row>
    <row r="41" spans="1:5">
      <c r="A41" s="3" t="s">
        <v>416</v>
      </c>
    </row>
    <row r="42" spans="1:5">
      <c r="A42" s="4" t="s">
        <v>442</v>
      </c>
      <c r="D42" s="5" t="n">
        <v>130000</v>
      </c>
    </row>
    <row r="43" spans="1:5">
      <c r="A43" s="4" t="s">
        <v>426</v>
      </c>
      <c r="D43" s="10" t="n">
        <v>11.5</v>
      </c>
    </row>
    <row r="44" spans="1:5">
      <c r="A44" s="4" t="s">
        <v>427</v>
      </c>
      <c r="B44" s="5" t="n">
        <v>24172</v>
      </c>
    </row>
    <row r="45" spans="1:5">
      <c r="A45" s="4" t="s">
        <v>443</v>
      </c>
    </row>
    <row r="46" spans="1:5">
      <c r="A46" s="3" t="s">
        <v>416</v>
      </c>
    </row>
    <row r="47" spans="1:5">
      <c r="A47" s="4" t="s">
        <v>442</v>
      </c>
      <c r="B47" s="5" t="n">
        <v>11530442</v>
      </c>
    </row>
    <row r="48" spans="1:5">
      <c r="A48" s="4" t="s">
        <v>444</v>
      </c>
    </row>
    <row r="49" spans="1:5">
      <c r="A49" s="3" t="s">
        <v>416</v>
      </c>
    </row>
    <row r="50" spans="1:5">
      <c r="A50" s="4" t="s">
        <v>445</v>
      </c>
      <c r="B50" s="5" t="n">
        <v>1397535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1"/>
    <col customWidth="1" max="2" min="2" width="30"/>
  </cols>
  <sheetData>
    <row r="1" spans="1:2">
      <c r="A1" s="1" t="s">
        <v>446</v>
      </c>
      <c r="B1" s="2" t="s">
        <v>1</v>
      </c>
    </row>
    <row r="2" spans="1:2">
      <c r="B2" s="2" t="s">
        <v>447</v>
      </c>
    </row>
    <row r="3" spans="1:2">
      <c r="A3" s="3" t="s">
        <v>448</v>
      </c>
    </row>
    <row r="4" spans="1:2">
      <c r="A4" s="4" t="s">
        <v>426</v>
      </c>
      <c r="B4" s="10" t="n">
        <v>11.5</v>
      </c>
    </row>
    <row r="5" spans="1:2">
      <c r="A5" s="4" t="s">
        <v>449</v>
      </c>
      <c r="B5" s="5" t="n">
        <v>18312595</v>
      </c>
    </row>
    <row r="6" spans="1:2">
      <c r="A6" s="4" t="s">
        <v>450</v>
      </c>
      <c r="B6" s="5" t="n">
        <v>116172</v>
      </c>
    </row>
    <row r="7" spans="1:2">
      <c r="A7" s="4" t="s">
        <v>451</v>
      </c>
      <c r="B7" s="5" t="n">
        <v>-617296</v>
      </c>
    </row>
    <row r="8" spans="1:2">
      <c r="A8" s="4" t="s">
        <v>452</v>
      </c>
      <c r="B8" s="5" t="n">
        <v>-13975359</v>
      </c>
    </row>
    <row r="9" spans="1:2">
      <c r="A9" s="4" t="s">
        <v>453</v>
      </c>
      <c r="B9" s="5" t="n">
        <v>3836112</v>
      </c>
    </row>
    <row r="10" spans="1:2">
      <c r="A10" s="4" t="s">
        <v>454</v>
      </c>
    </row>
    <row r="11" spans="1:2">
      <c r="A11" s="3" t="s">
        <v>448</v>
      </c>
    </row>
    <row r="12" spans="1:2">
      <c r="A12" s="4" t="s">
        <v>426</v>
      </c>
      <c r="B12" s="8" t="n">
        <v>5.54</v>
      </c>
    </row>
    <row r="13" spans="1:2">
      <c r="A13" s="4" t="s">
        <v>449</v>
      </c>
      <c r="B13" s="5" t="n">
        <v>14866</v>
      </c>
    </row>
    <row r="14" spans="1:2">
      <c r="A14" s="4" t="s">
        <v>453</v>
      </c>
      <c r="B14" s="5" t="n">
        <v>14866</v>
      </c>
    </row>
    <row r="15" spans="1:2">
      <c r="A15" s="4" t="s">
        <v>455</v>
      </c>
    </row>
    <row r="16" spans="1:2">
      <c r="A16" s="3" t="s">
        <v>448</v>
      </c>
    </row>
    <row r="17" spans="1:2">
      <c r="A17" s="4" t="s">
        <v>426</v>
      </c>
      <c r="B17" s="8" t="n">
        <v>9.220000000000001</v>
      </c>
    </row>
    <row r="18" spans="1:2">
      <c r="A18" s="4" t="s">
        <v>449</v>
      </c>
      <c r="B18" s="5" t="n">
        <v>1085059</v>
      </c>
    </row>
    <row r="19" spans="1:2">
      <c r="A19" s="4" t="s">
        <v>451</v>
      </c>
      <c r="B19" s="5" t="n">
        <v>-400740</v>
      </c>
    </row>
    <row r="20" spans="1:2">
      <c r="A20" s="4" t="s">
        <v>452</v>
      </c>
      <c r="B20" s="5" t="n">
        <v>-306917</v>
      </c>
    </row>
    <row r="21" spans="1:2">
      <c r="A21" s="4" t="s">
        <v>453</v>
      </c>
      <c r="B21" s="5" t="n">
        <v>377402</v>
      </c>
    </row>
    <row r="22" spans="1:2">
      <c r="A22" s="4" t="s">
        <v>456</v>
      </c>
    </row>
    <row r="23" spans="1:2">
      <c r="A23" s="3" t="s">
        <v>448</v>
      </c>
    </row>
    <row r="24" spans="1:2">
      <c r="A24" s="4" t="s">
        <v>426</v>
      </c>
      <c r="B24" s="10" t="n">
        <v>11.5</v>
      </c>
    </row>
    <row r="25" spans="1:2">
      <c r="A25" s="4" t="s">
        <v>449</v>
      </c>
      <c r="B25" s="5" t="n">
        <v>6900610</v>
      </c>
    </row>
    <row r="26" spans="1:2">
      <c r="A26" s="4" t="s">
        <v>452</v>
      </c>
      <c r="B26" s="5" t="n">
        <v>-5139319</v>
      </c>
    </row>
    <row r="27" spans="1:2">
      <c r="A27" s="4" t="s">
        <v>453</v>
      </c>
      <c r="B27" s="5" t="n">
        <v>1761291</v>
      </c>
    </row>
    <row r="28" spans="1:2">
      <c r="A28" s="4" t="s">
        <v>457</v>
      </c>
    </row>
    <row r="29" spans="1:2">
      <c r="A29" s="3" t="s">
        <v>448</v>
      </c>
    </row>
    <row r="30" spans="1:2">
      <c r="A30" s="4" t="s">
        <v>426</v>
      </c>
      <c r="B30" s="10" t="n">
        <v>11.5</v>
      </c>
    </row>
    <row r="31" spans="1:2">
      <c r="A31" s="4" t="s">
        <v>449</v>
      </c>
      <c r="B31" s="5" t="n">
        <v>10182060</v>
      </c>
    </row>
    <row r="32" spans="1:2">
      <c r="A32" s="4" t="s">
        <v>451</v>
      </c>
      <c r="B32" s="5" t="n">
        <v>-216556</v>
      </c>
    </row>
    <row r="33" spans="1:2">
      <c r="A33" s="4" t="s">
        <v>452</v>
      </c>
      <c r="B33" s="5" t="n">
        <v>-8307123</v>
      </c>
    </row>
    <row r="34" spans="1:2">
      <c r="A34" s="4" t="s">
        <v>453</v>
      </c>
      <c r="B34" s="5" t="n">
        <v>1658381</v>
      </c>
    </row>
    <row r="35" spans="1:2">
      <c r="A35" s="4" t="s">
        <v>458</v>
      </c>
    </row>
    <row r="36" spans="1:2">
      <c r="A36" s="3" t="s">
        <v>448</v>
      </c>
    </row>
    <row r="37" spans="1:2">
      <c r="A37" s="4" t="s">
        <v>426</v>
      </c>
      <c r="B37" s="10" t="n">
        <v>11.5</v>
      </c>
    </row>
    <row r="38" spans="1:2">
      <c r="A38" s="4" t="s">
        <v>449</v>
      </c>
      <c r="B38" s="5" t="n">
        <v>130000</v>
      </c>
    </row>
    <row r="39" spans="1:2">
      <c r="A39" s="4" t="s">
        <v>452</v>
      </c>
      <c r="B39" s="5" t="n">
        <v>-130000</v>
      </c>
    </row>
    <row r="40" spans="1:2">
      <c r="A40" s="4" t="s">
        <v>453</v>
      </c>
      <c r="B40" s="5" t="n">
        <v>0</v>
      </c>
    </row>
    <row r="41" spans="1:2">
      <c r="A41" s="4" t="s">
        <v>459</v>
      </c>
    </row>
    <row r="42" spans="1:2">
      <c r="A42" s="3" t="s">
        <v>448</v>
      </c>
    </row>
    <row r="43" spans="1:2">
      <c r="A43" s="4" t="s">
        <v>426</v>
      </c>
      <c r="B43" s="10" t="n">
        <v>11.5</v>
      </c>
    </row>
    <row r="44" spans="1:2">
      <c r="A44" s="4" t="s">
        <v>450</v>
      </c>
      <c r="B44" s="5" t="n">
        <v>116172</v>
      </c>
    </row>
    <row r="45" spans="1:2">
      <c r="A45" s="4" t="s">
        <v>452</v>
      </c>
      <c r="B45" s="5" t="n">
        <v>-92000</v>
      </c>
    </row>
    <row r="46" spans="1:2">
      <c r="A46" s="4" t="s">
        <v>100</v>
      </c>
    </row>
    <row r="47" spans="1:2">
      <c r="A47" s="3" t="s">
        <v>448</v>
      </c>
    </row>
    <row r="48" spans="1:2">
      <c r="A48" s="4" t="s">
        <v>451</v>
      </c>
      <c r="B48" s="5" t="n">
        <v>-617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460</v>
      </c>
      <c r="B1" s="2" t="s">
        <v>72</v>
      </c>
      <c r="C1" s="2" t="s">
        <v>1</v>
      </c>
      <c r="D1" s="2" t="s">
        <v>310</v>
      </c>
    </row>
    <row r="2" spans="1:4">
      <c r="B2" s="2" t="s">
        <v>2</v>
      </c>
      <c r="C2" s="2" t="s">
        <v>2</v>
      </c>
      <c r="D2" s="2" t="s">
        <v>32</v>
      </c>
    </row>
    <row r="3" spans="1:4">
      <c r="A3" s="3" t="s">
        <v>461</v>
      </c>
    </row>
    <row r="4" spans="1:4">
      <c r="A4" s="4" t="s">
        <v>421</v>
      </c>
      <c r="D4" s="5" t="n">
        <v>1085096</v>
      </c>
    </row>
    <row r="5" spans="1:4">
      <c r="A5" s="4" t="s">
        <v>462</v>
      </c>
      <c r="B5" s="6" t="n">
        <v>7324</v>
      </c>
    </row>
    <row r="6" spans="1:4">
      <c r="A6" s="4" t="s">
        <v>463</v>
      </c>
      <c r="B6" s="6" t="n">
        <v>229</v>
      </c>
    </row>
    <row r="7" spans="1:4">
      <c r="A7" s="4" t="s">
        <v>464</v>
      </c>
    </row>
    <row r="8" spans="1:4">
      <c r="A8" s="3" t="s">
        <v>461</v>
      </c>
    </row>
    <row r="9" spans="1:4">
      <c r="A9" s="4" t="s">
        <v>421</v>
      </c>
      <c r="C9" s="5" t="n">
        <v>1954306</v>
      </c>
    </row>
    <row r="10" spans="1:4">
      <c r="A10" s="4" t="s">
        <v>465</v>
      </c>
      <c r="B10" s="5" t="n">
        <v>2403321</v>
      </c>
      <c r="C10" s="5" t="n">
        <v>2403321</v>
      </c>
      <c r="D10" s="5" t="n">
        <v>2729416</v>
      </c>
    </row>
    <row r="11" spans="1:4">
      <c r="A11" s="4" t="s">
        <v>466</v>
      </c>
    </row>
    <row r="12" spans="1:4">
      <c r="A12" s="3" t="s">
        <v>461</v>
      </c>
    </row>
    <row r="13" spans="1:4">
      <c r="A13" s="4" t="s">
        <v>465</v>
      </c>
      <c r="B13" s="5" t="n">
        <v>272942</v>
      </c>
      <c r="C13" s="5" t="n">
        <v>272942</v>
      </c>
      <c r="D13" s="5" t="n">
        <v>1228237</v>
      </c>
    </row>
    <row r="14" spans="1:4">
      <c r="A14" s="4" t="s">
        <v>467</v>
      </c>
      <c r="C14" s="4" t="s">
        <v>468</v>
      </c>
    </row>
    <row r="15" spans="1:4">
      <c r="A15" s="4" t="s">
        <v>469</v>
      </c>
      <c r="C15" s="4" t="s">
        <v>470</v>
      </c>
    </row>
    <row r="16" spans="1:4">
      <c r="A16" s="4" t="s">
        <v>471</v>
      </c>
    </row>
    <row r="17" spans="1:4">
      <c r="A17" s="3" t="s">
        <v>461</v>
      </c>
    </row>
    <row r="18" spans="1:4">
      <c r="A18" s="4" t="s">
        <v>472</v>
      </c>
      <c r="B18" s="5" t="n">
        <v>25230</v>
      </c>
      <c r="C18" s="5" t="n">
        <v>25230</v>
      </c>
      <c r="D18" s="5" t="n">
        <v>40707</v>
      </c>
    </row>
    <row r="19" spans="1:4">
      <c r="A19" s="4" t="s">
        <v>47</v>
      </c>
      <c r="B19" s="6" t="n">
        <v>17</v>
      </c>
      <c r="C19" s="6" t="n">
        <v>17</v>
      </c>
      <c r="D19" s="6" t="n">
        <v>34</v>
      </c>
    </row>
    <row r="20" spans="1:4">
      <c r="A20" s="4" t="s">
        <v>473</v>
      </c>
      <c r="B20" s="5" t="n">
        <v>4500</v>
      </c>
      <c r="C20" s="6" t="n">
        <v>4500</v>
      </c>
    </row>
    <row r="21" spans="1:4">
      <c r="A21" s="4" t="s">
        <v>474</v>
      </c>
      <c r="C21" s="4" t="s">
        <v>475</v>
      </c>
    </row>
    <row r="22" spans="1:4">
      <c r="A22" s="4" t="s">
        <v>476</v>
      </c>
      <c r="B22" s="6" t="n">
        <v>334</v>
      </c>
      <c r="C22" s="6" t="n">
        <v>334</v>
      </c>
    </row>
    <row r="23" spans="1:4">
      <c r="A23" s="4" t="s">
        <v>477</v>
      </c>
    </row>
    <row r="24" spans="1:4">
      <c r="A24" s="3" t="s">
        <v>461</v>
      </c>
    </row>
    <row r="25" spans="1:4">
      <c r="A25" s="4" t="s">
        <v>478</v>
      </c>
      <c r="C25" s="5" t="n">
        <v>2000</v>
      </c>
    </row>
    <row r="26" spans="1:4">
      <c r="A26" s="4" t="s">
        <v>479</v>
      </c>
    </row>
    <row r="27" spans="1:4">
      <c r="A27" s="3" t="s">
        <v>461</v>
      </c>
    </row>
    <row r="28" spans="1:4">
      <c r="A28" s="4" t="s">
        <v>480</v>
      </c>
      <c r="B28" s="5" t="n">
        <v>620363</v>
      </c>
    </row>
    <row r="29" spans="1:4">
      <c r="A29" s="4" t="s">
        <v>481</v>
      </c>
    </row>
    <row r="30" spans="1:4">
      <c r="A30" s="3" t="s">
        <v>461</v>
      </c>
    </row>
    <row r="31" spans="1:4">
      <c r="A31" s="4" t="s">
        <v>480</v>
      </c>
      <c r="B31" s="5" t="n">
        <v>45000</v>
      </c>
    </row>
    <row r="32" spans="1:4">
      <c r="A32" s="4" t="s">
        <v>482</v>
      </c>
      <c r="B32" s="8" t="n">
        <v>7.34</v>
      </c>
      <c r="C32" s="8" t="n">
        <v>7.34</v>
      </c>
    </row>
    <row r="33" spans="1:4">
      <c r="A33" s="4" t="s">
        <v>483</v>
      </c>
    </row>
    <row r="34" spans="1:4">
      <c r="A34" s="3" t="s">
        <v>461</v>
      </c>
    </row>
    <row r="35" spans="1:4">
      <c r="A35" s="4" t="s">
        <v>484</v>
      </c>
      <c r="B35" s="4" t="s">
        <v>485</v>
      </c>
      <c r="C35" s="4" t="s">
        <v>485</v>
      </c>
    </row>
    <row r="36" spans="1:4">
      <c r="A36" s="4" t="s">
        <v>486</v>
      </c>
      <c r="B36" s="4" t="s">
        <v>487</v>
      </c>
      <c r="C36" s="4" t="s">
        <v>487</v>
      </c>
    </row>
    <row r="37" spans="1:4">
      <c r="A37" s="4" t="s">
        <v>488</v>
      </c>
    </row>
    <row r="38" spans="1:4">
      <c r="A38" s="3" t="s">
        <v>461</v>
      </c>
    </row>
    <row r="39" spans="1:4">
      <c r="A39" s="4" t="s">
        <v>484</v>
      </c>
      <c r="B39" s="4" t="s">
        <v>489</v>
      </c>
      <c r="C39" s="4" t="s">
        <v>489</v>
      </c>
    </row>
    <row r="40" spans="1:4">
      <c r="A40" s="4" t="s">
        <v>490</v>
      </c>
    </row>
    <row r="41" spans="1:4">
      <c r="A41" s="3" t="s">
        <v>461</v>
      </c>
    </row>
    <row r="42" spans="1:4">
      <c r="A42" s="4" t="s">
        <v>484</v>
      </c>
      <c r="B42" s="4" t="s">
        <v>491</v>
      </c>
      <c r="C42"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47</v>
      </c>
    </row>
    <row r="3" spans="1:2">
      <c r="A3" s="3" t="s">
        <v>493</v>
      </c>
    </row>
    <row r="4" spans="1:2">
      <c r="A4" s="4" t="s">
        <v>494</v>
      </c>
      <c r="B4" s="5" t="n">
        <v>0</v>
      </c>
    </row>
    <row r="5" spans="1:2">
      <c r="A5" s="4" t="s">
        <v>495</v>
      </c>
      <c r="B5" s="5" t="n">
        <v>665363</v>
      </c>
    </row>
    <row r="6" spans="1:2">
      <c r="A6" s="4" t="s">
        <v>496</v>
      </c>
      <c r="B6" s="5" t="n">
        <v>0</v>
      </c>
    </row>
    <row r="7" spans="1:2">
      <c r="A7" s="4" t="s">
        <v>497</v>
      </c>
      <c r="B7" s="5" t="n">
        <v>0</v>
      </c>
    </row>
    <row r="8" spans="1:2">
      <c r="A8" s="4" t="s">
        <v>498</v>
      </c>
      <c r="B8" s="5" t="n">
        <v>665363</v>
      </c>
    </row>
    <row r="9" spans="1:2">
      <c r="A9" s="3" t="s">
        <v>499</v>
      </c>
    </row>
    <row r="10" spans="1:2">
      <c r="A10" s="4" t="s">
        <v>500</v>
      </c>
      <c r="B10" s="6" t="n">
        <v>0</v>
      </c>
    </row>
    <row r="11" spans="1:2">
      <c r="A11" s="4" t="s">
        <v>501</v>
      </c>
      <c r="B11" s="12" t="n">
        <v>7.34</v>
      </c>
    </row>
    <row r="12" spans="1:2">
      <c r="A12" s="4" t="s">
        <v>502</v>
      </c>
      <c r="B12" s="5" t="n">
        <v>0</v>
      </c>
    </row>
    <row r="13" spans="1:2">
      <c r="A13" s="4" t="s">
        <v>503</v>
      </c>
      <c r="B13" s="5" t="n">
        <v>0</v>
      </c>
    </row>
    <row r="14" spans="1:2">
      <c r="A14" s="4" t="s">
        <v>504</v>
      </c>
      <c r="B14" s="8" t="n">
        <v>7.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05</v>
      </c>
      <c r="B1" s="2" t="s">
        <v>1</v>
      </c>
      <c r="C1" s="2" t="s">
        <v>310</v>
      </c>
    </row>
    <row r="2" spans="1:3">
      <c r="B2" s="2" t="s">
        <v>2</v>
      </c>
      <c r="C2" s="2" t="s">
        <v>32</v>
      </c>
    </row>
    <row r="3" spans="1:3">
      <c r="A3" s="3" t="s">
        <v>506</v>
      </c>
    </row>
    <row r="4" spans="1:3">
      <c r="A4" s="4" t="s">
        <v>507</v>
      </c>
      <c r="B4" s="5" t="n">
        <v>2364823</v>
      </c>
    </row>
    <row r="5" spans="1:3">
      <c r="A5" s="4" t="s">
        <v>508</v>
      </c>
      <c r="B5" s="5" t="n">
        <v>-106397</v>
      </c>
    </row>
    <row r="6" spans="1:3">
      <c r="A6" s="4" t="s">
        <v>509</v>
      </c>
      <c r="B6" s="5" t="n">
        <v>-329350</v>
      </c>
    </row>
    <row r="7" spans="1:3">
      <c r="A7" s="4" t="s">
        <v>510</v>
      </c>
      <c r="B7" s="5" t="n">
        <v>1929076</v>
      </c>
      <c r="C7" s="5" t="n">
        <v>2364823</v>
      </c>
    </row>
    <row r="8" spans="1:3">
      <c r="A8" s="4" t="s">
        <v>511</v>
      </c>
      <c r="B8" s="5" t="n">
        <v>1258784</v>
      </c>
    </row>
    <row r="9" spans="1:3">
      <c r="A9" s="3" t="s">
        <v>512</v>
      </c>
    </row>
    <row r="10" spans="1:3">
      <c r="A10" s="4" t="s">
        <v>513</v>
      </c>
      <c r="B10" s="10" t="n">
        <v>0.9</v>
      </c>
    </row>
    <row r="11" spans="1:3">
      <c r="A11" s="4" t="s">
        <v>514</v>
      </c>
      <c r="B11" s="12" t="n">
        <v>0.68</v>
      </c>
    </row>
    <row r="12" spans="1:3">
      <c r="A12" s="4" t="s">
        <v>515</v>
      </c>
      <c r="B12" s="12" t="n">
        <v>1.69</v>
      </c>
    </row>
    <row r="13" spans="1:3">
      <c r="A13" s="4" t="s">
        <v>516</v>
      </c>
      <c r="B13" s="12" t="n">
        <v>0.78</v>
      </c>
      <c r="C13" s="10" t="n">
        <v>0.9</v>
      </c>
    </row>
    <row r="14" spans="1:3">
      <c r="A14" s="4" t="s">
        <v>517</v>
      </c>
      <c r="B14" s="8" t="n">
        <v>0.67</v>
      </c>
    </row>
    <row r="15" spans="1:3">
      <c r="A15" s="3" t="s">
        <v>518</v>
      </c>
    </row>
    <row r="16" spans="1:3">
      <c r="A16" s="4" t="s">
        <v>519</v>
      </c>
      <c r="B16" s="4" t="s">
        <v>520</v>
      </c>
      <c r="C16" s="4" t="s">
        <v>521</v>
      </c>
    </row>
    <row r="17" spans="1:3">
      <c r="A17" s="4" t="s">
        <v>522</v>
      </c>
      <c r="B17" s="4" t="s">
        <v>523</v>
      </c>
    </row>
    <row r="18" spans="1:3">
      <c r="A18" s="3" t="s">
        <v>524</v>
      </c>
    </row>
    <row r="19" spans="1:3">
      <c r="A19" s="4" t="s">
        <v>525</v>
      </c>
      <c r="B19" s="6" t="n">
        <v>4492</v>
      </c>
      <c r="C19" s="6" t="n">
        <v>71332</v>
      </c>
    </row>
    <row r="20" spans="1:3">
      <c r="A20" s="4" t="s">
        <v>526</v>
      </c>
      <c r="B20" s="6" t="n">
        <v>30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527</v>
      </c>
      <c r="B1" s="2" t="s">
        <v>72</v>
      </c>
      <c r="C1" s="2" t="s">
        <v>1</v>
      </c>
    </row>
    <row r="2" spans="1:3">
      <c r="B2" s="2" t="s">
        <v>73</v>
      </c>
      <c r="C2" s="2" t="s">
        <v>73</v>
      </c>
    </row>
    <row r="3" spans="1:3">
      <c r="A3" s="3" t="s">
        <v>196</v>
      </c>
    </row>
    <row r="4" spans="1:3">
      <c r="A4" s="4" t="s">
        <v>528</v>
      </c>
      <c r="B4" s="4" t="s">
        <v>529</v>
      </c>
      <c r="C4" s="4" t="s">
        <v>530</v>
      </c>
    </row>
    <row r="5" spans="1:3">
      <c r="A5" s="4" t="s">
        <v>531</v>
      </c>
      <c r="B5" s="4" t="s">
        <v>301</v>
      </c>
      <c r="C5" s="4" t="s">
        <v>301</v>
      </c>
    </row>
    <row r="6" spans="1:3">
      <c r="A6" s="4" t="s">
        <v>532</v>
      </c>
      <c r="B6" s="4" t="s">
        <v>533</v>
      </c>
      <c r="C6" s="4" t="s">
        <v>533</v>
      </c>
    </row>
    <row r="7" spans="1:3">
      <c r="A7" s="4" t="s">
        <v>534</v>
      </c>
      <c r="B7" s="4" t="s">
        <v>535</v>
      </c>
      <c r="C7"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3" t="s">
        <v>461</v>
      </c>
    </row>
    <row r="4" spans="1:5">
      <c r="A4" s="4" t="s">
        <v>537</v>
      </c>
      <c r="B4" s="6" t="n">
        <v>416</v>
      </c>
      <c r="C4" s="6" t="n">
        <v>62</v>
      </c>
      <c r="D4" s="6" t="n">
        <v>427</v>
      </c>
      <c r="E4" s="6" t="n">
        <v>211</v>
      </c>
    </row>
    <row r="5" spans="1:5">
      <c r="A5" s="4" t="s">
        <v>76</v>
      </c>
    </row>
    <row r="6" spans="1:5">
      <c r="A6" s="3" t="s">
        <v>461</v>
      </c>
    </row>
    <row r="7" spans="1:5">
      <c r="A7" s="4" t="s">
        <v>537</v>
      </c>
      <c r="B7" s="5" t="n">
        <v>24</v>
      </c>
      <c r="C7" s="5" t="n">
        <v>14</v>
      </c>
      <c r="D7" s="5" t="n">
        <v>38</v>
      </c>
      <c r="E7" s="5" t="n">
        <v>18</v>
      </c>
    </row>
    <row r="8" spans="1:5">
      <c r="A8" s="4" t="s">
        <v>79</v>
      </c>
    </row>
    <row r="9" spans="1:5">
      <c r="A9" s="3" t="s">
        <v>461</v>
      </c>
    </row>
    <row r="10" spans="1:5">
      <c r="A10" s="4" t="s">
        <v>537</v>
      </c>
      <c r="B10" s="5" t="n">
        <v>9</v>
      </c>
      <c r="C10" s="5" t="n">
        <v>13</v>
      </c>
      <c r="D10" s="5" t="n">
        <v>-16</v>
      </c>
      <c r="E10" s="5" t="n">
        <v>15</v>
      </c>
    </row>
    <row r="11" spans="1:5">
      <c r="A11" s="4" t="s">
        <v>80</v>
      </c>
    </row>
    <row r="12" spans="1:5">
      <c r="A12" s="3" t="s">
        <v>461</v>
      </c>
    </row>
    <row r="13" spans="1:5">
      <c r="A13" s="4" t="s">
        <v>537</v>
      </c>
      <c r="B13" s="5" t="n">
        <v>349</v>
      </c>
      <c r="C13" s="5" t="n">
        <v>27</v>
      </c>
      <c r="D13" s="5" t="n">
        <v>372</v>
      </c>
      <c r="E13" s="5" t="n">
        <v>151</v>
      </c>
    </row>
    <row r="14" spans="1:5">
      <c r="A14" s="4" t="s">
        <v>81</v>
      </c>
    </row>
    <row r="15" spans="1:5">
      <c r="A15" s="3" t="s">
        <v>461</v>
      </c>
    </row>
    <row r="16" spans="1:5">
      <c r="A16" s="4" t="s">
        <v>537</v>
      </c>
      <c r="B16" s="6" t="n">
        <v>34</v>
      </c>
      <c r="C16" s="6" t="n">
        <v>8</v>
      </c>
      <c r="D16" s="6" t="n">
        <v>33</v>
      </c>
      <c r="E16" s="6"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3" t="s">
        <v>539</v>
      </c>
    </row>
    <row r="4" spans="1:5">
      <c r="A4" s="4" t="s">
        <v>540</v>
      </c>
      <c r="B4" s="4" t="s">
        <v>541</v>
      </c>
      <c r="C4" s="4" t="s">
        <v>302</v>
      </c>
      <c r="D4" s="4" t="s">
        <v>541</v>
      </c>
      <c r="E4" s="4" t="s">
        <v>2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1"/>
  </cols>
  <sheetData>
    <row r="1" spans="1:2">
      <c r="A1" s="1" t="s">
        <v>542</v>
      </c>
      <c r="B1" s="2" t="s">
        <v>1</v>
      </c>
    </row>
    <row r="2" spans="1:2">
      <c r="B2" s="2" t="s">
        <v>543</v>
      </c>
    </row>
    <row r="3" spans="1:2">
      <c r="A3" s="3" t="s">
        <v>202</v>
      </c>
    </row>
    <row r="4" spans="1:2">
      <c r="A4" s="4" t="s">
        <v>544</v>
      </c>
      <c r="B4" s="6" t="n">
        <v>1993</v>
      </c>
    </row>
    <row r="5" spans="1:2">
      <c r="A5" s="4" t="s">
        <v>545</v>
      </c>
      <c r="B5" s="8" t="n">
        <v>0.5</v>
      </c>
    </row>
    <row r="6" spans="1:2">
      <c r="A6" s="4" t="s">
        <v>426</v>
      </c>
      <c r="B6" s="10" t="n">
        <v>11.5</v>
      </c>
    </row>
    <row r="7" spans="1:2">
      <c r="A7" s="4" t="s">
        <v>546</v>
      </c>
      <c r="B7" s="6" t="n">
        <v>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 customWidth="1" max="7" min="7" width="25"/>
  </cols>
  <sheetData>
    <row r="1" spans="1:7">
      <c r="A1" s="1" t="s">
        <v>99</v>
      </c>
      <c r="B1" s="2" t="s">
        <v>100</v>
      </c>
      <c r="C1" s="2" t="s">
        <v>101</v>
      </c>
      <c r="D1" s="2" t="s">
        <v>102</v>
      </c>
      <c r="E1" s="2" t="s">
        <v>103</v>
      </c>
      <c r="F1" s="2" t="s">
        <v>104</v>
      </c>
      <c r="G1" s="2" t="s">
        <v>105</v>
      </c>
    </row>
    <row r="2" spans="1:7">
      <c r="A2" s="4" t="s">
        <v>106</v>
      </c>
      <c r="B2" s="6" t="n">
        <v>7904</v>
      </c>
      <c r="D2" s="6" t="n">
        <v>3</v>
      </c>
      <c r="E2" s="6" t="n">
        <v>110265</v>
      </c>
      <c r="F2" s="6" t="n">
        <v>-102017</v>
      </c>
      <c r="G2" s="6" t="n">
        <v>-347</v>
      </c>
    </row>
    <row r="3" spans="1:7">
      <c r="A3" s="4" t="s">
        <v>107</v>
      </c>
      <c r="D3" s="5" t="n">
        <v>24559000</v>
      </c>
    </row>
    <row r="4" spans="1:7">
      <c r="A4" s="3" t="s">
        <v>108</v>
      </c>
    </row>
    <row r="5" spans="1:7">
      <c r="A5" s="4" t="s">
        <v>109</v>
      </c>
      <c r="B5" s="5" t="n">
        <v>127</v>
      </c>
      <c r="E5" s="5" t="n">
        <v>127</v>
      </c>
    </row>
    <row r="6" spans="1:7">
      <c r="A6" s="4" t="s">
        <v>110</v>
      </c>
      <c r="D6" s="5" t="n">
        <v>226000</v>
      </c>
    </row>
    <row r="7" spans="1:7">
      <c r="A7" s="4" t="s">
        <v>111</v>
      </c>
      <c r="B7" s="5" t="n">
        <v>9574</v>
      </c>
      <c r="E7" s="5" t="n">
        <v>9574</v>
      </c>
    </row>
    <row r="8" spans="1:7">
      <c r="A8" s="4" t="s">
        <v>112</v>
      </c>
      <c r="D8" s="5" t="n">
        <v>1086000</v>
      </c>
    </row>
    <row r="9" spans="1:7">
      <c r="A9" s="4" t="s">
        <v>113</v>
      </c>
      <c r="B9" s="5" t="n">
        <v>211</v>
      </c>
      <c r="E9" s="5" t="n">
        <v>211</v>
      </c>
    </row>
    <row r="10" spans="1:7">
      <c r="A10" s="4" t="s">
        <v>114</v>
      </c>
      <c r="B10" s="5" t="n">
        <v>-27</v>
      </c>
      <c r="G10" s="5" t="n">
        <v>-27</v>
      </c>
    </row>
    <row r="11" spans="1:7">
      <c r="A11" s="4" t="s">
        <v>109</v>
      </c>
      <c r="B11" s="5" t="n">
        <v>-2692</v>
      </c>
      <c r="F11" s="5" t="n">
        <v>-2692</v>
      </c>
    </row>
    <row r="12" spans="1:7">
      <c r="A12" s="4" t="s">
        <v>115</v>
      </c>
      <c r="B12" s="5" t="n">
        <v>15097</v>
      </c>
      <c r="D12" s="6" t="n">
        <v>3</v>
      </c>
      <c r="E12" s="5" t="n">
        <v>120177</v>
      </c>
      <c r="F12" s="5" t="n">
        <v>-104709</v>
      </c>
      <c r="G12" s="5" t="n">
        <v>-374</v>
      </c>
    </row>
    <row r="13" spans="1:7">
      <c r="A13" s="4" t="s">
        <v>116</v>
      </c>
      <c r="D13" s="5" t="n">
        <v>25871000</v>
      </c>
    </row>
    <row r="14" spans="1:7">
      <c r="A14" s="4" t="s">
        <v>117</v>
      </c>
      <c r="B14" s="5" t="n">
        <v>5772</v>
      </c>
      <c r="D14" s="6" t="n">
        <v>3</v>
      </c>
      <c r="E14" s="5" t="n">
        <v>115243</v>
      </c>
      <c r="F14" s="5" t="n">
        <v>-109181</v>
      </c>
      <c r="G14" s="5" t="n">
        <v>-293</v>
      </c>
    </row>
    <row r="15" spans="1:7">
      <c r="A15" s="4" t="s">
        <v>118</v>
      </c>
      <c r="D15" s="5" t="n">
        <v>25135000</v>
      </c>
    </row>
    <row r="16" spans="1:7">
      <c r="A16" s="3" t="s">
        <v>108</v>
      </c>
    </row>
    <row r="17" spans="1:7">
      <c r="A17" s="4" t="s">
        <v>109</v>
      </c>
      <c r="B17" s="5" t="n">
        <v>102</v>
      </c>
      <c r="E17" s="5" t="n">
        <v>102</v>
      </c>
    </row>
    <row r="18" spans="1:7">
      <c r="A18" s="4" t="s">
        <v>110</v>
      </c>
      <c r="D18" s="5" t="n">
        <v>193000</v>
      </c>
    </row>
    <row r="19" spans="1:7">
      <c r="A19" s="4" t="s">
        <v>111</v>
      </c>
      <c r="B19" s="5" t="n">
        <v>4770</v>
      </c>
      <c r="E19" s="5" t="n">
        <v>4770</v>
      </c>
    </row>
    <row r="20" spans="1:7">
      <c r="A20" s="4" t="s">
        <v>112</v>
      </c>
      <c r="D20" s="5" t="n">
        <v>543000</v>
      </c>
    </row>
    <row r="21" spans="1:7">
      <c r="A21" s="4" t="s">
        <v>113</v>
      </c>
      <c r="B21" s="5" t="n">
        <v>62</v>
      </c>
      <c r="E21" s="5" t="n">
        <v>62</v>
      </c>
    </row>
    <row r="22" spans="1:7">
      <c r="A22" s="4" t="s">
        <v>114</v>
      </c>
      <c r="B22" s="5" t="n">
        <v>-81</v>
      </c>
      <c r="G22" s="5" t="n">
        <v>-81</v>
      </c>
    </row>
    <row r="23" spans="1:7">
      <c r="A23" s="4" t="s">
        <v>109</v>
      </c>
      <c r="B23" s="5" t="n">
        <v>4472</v>
      </c>
      <c r="F23" s="5" t="n">
        <v>4472</v>
      </c>
    </row>
    <row r="24" spans="1:7">
      <c r="A24" s="4" t="s">
        <v>115</v>
      </c>
      <c r="B24" s="5" t="n">
        <v>15097</v>
      </c>
      <c r="D24" s="6" t="n">
        <v>3</v>
      </c>
      <c r="E24" s="5" t="n">
        <v>120177</v>
      </c>
      <c r="F24" s="5" t="n">
        <v>-104709</v>
      </c>
      <c r="G24" s="5" t="n">
        <v>-374</v>
      </c>
    </row>
    <row r="25" spans="1:7">
      <c r="A25" s="4" t="s">
        <v>116</v>
      </c>
      <c r="D25" s="5" t="n">
        <v>25871000</v>
      </c>
    </row>
    <row r="26" spans="1:7">
      <c r="A26" s="4" t="s">
        <v>119</v>
      </c>
      <c r="B26" s="5" t="n">
        <v>5827</v>
      </c>
      <c r="C26" s="6" t="n">
        <v>5377</v>
      </c>
      <c r="D26" s="6" t="n">
        <v>3</v>
      </c>
      <c r="E26" s="5" t="n">
        <v>118062</v>
      </c>
      <c r="F26" s="5" t="n">
        <v>-111820</v>
      </c>
      <c r="G26" s="5" t="n">
        <v>-418</v>
      </c>
    </row>
    <row r="27" spans="1:7">
      <c r="A27" s="4" t="s">
        <v>120</v>
      </c>
      <c r="C27" s="5" t="n">
        <v>6</v>
      </c>
      <c r="D27" s="5" t="n">
        <v>27253000</v>
      </c>
    </row>
    <row r="28" spans="1:7">
      <c r="A28" s="3" t="s">
        <v>108</v>
      </c>
    </row>
    <row r="29" spans="1:7">
      <c r="A29" s="4" t="s">
        <v>109</v>
      </c>
      <c r="B29" s="5" t="n">
        <v>52</v>
      </c>
      <c r="E29" s="5" t="n">
        <v>52</v>
      </c>
    </row>
    <row r="30" spans="1:7">
      <c r="A30" s="4" t="s">
        <v>110</v>
      </c>
      <c r="D30" s="5" t="n">
        <v>119000</v>
      </c>
    </row>
    <row r="31" spans="1:7">
      <c r="A31" s="4" t="s">
        <v>121</v>
      </c>
      <c r="B31" s="5" t="n">
        <v>6184</v>
      </c>
      <c r="E31" s="5" t="n">
        <v>6184</v>
      </c>
    </row>
    <row r="32" spans="1:7">
      <c r="A32" s="4" t="s">
        <v>122</v>
      </c>
      <c r="D32" s="5" t="n">
        <v>617000</v>
      </c>
    </row>
    <row r="33" spans="1:7">
      <c r="A33" s="4" t="s">
        <v>123</v>
      </c>
      <c r="B33" s="5" t="n">
        <v>0</v>
      </c>
      <c r="D33" s="6" t="n">
        <v>1</v>
      </c>
      <c r="E33" s="5" t="n">
        <v>-1</v>
      </c>
    </row>
    <row r="34" spans="1:7">
      <c r="A34" s="4" t="s">
        <v>124</v>
      </c>
      <c r="D34" s="5" t="n">
        <v>10913000</v>
      </c>
    </row>
    <row r="35" spans="1:7">
      <c r="A35" s="4" t="s">
        <v>125</v>
      </c>
      <c r="B35" s="5" t="n">
        <v>-863</v>
      </c>
      <c r="C35" s="6" t="n">
        <v>-5377</v>
      </c>
      <c r="E35" s="5" t="n">
        <v>-863</v>
      </c>
    </row>
    <row r="36" spans="1:7">
      <c r="A36" s="4" t="s">
        <v>126</v>
      </c>
      <c r="C36" s="5" t="n">
        <v>-6</v>
      </c>
    </row>
    <row r="37" spans="1:7">
      <c r="A37" s="4" t="s">
        <v>127</v>
      </c>
      <c r="B37" s="5" t="n">
        <v>1993</v>
      </c>
      <c r="E37" s="5" t="n">
        <v>1993</v>
      </c>
    </row>
    <row r="38" spans="1:7">
      <c r="A38" s="4" t="s">
        <v>113</v>
      </c>
      <c r="B38" s="5" t="n">
        <v>427</v>
      </c>
      <c r="E38" s="5" t="n">
        <v>427</v>
      </c>
    </row>
    <row r="39" spans="1:7">
      <c r="A39" s="4" t="s">
        <v>114</v>
      </c>
      <c r="B39" s="5" t="n">
        <v>-3</v>
      </c>
      <c r="G39" s="5" t="n">
        <v>-3</v>
      </c>
    </row>
    <row r="40" spans="1:7">
      <c r="A40" s="4" t="s">
        <v>109</v>
      </c>
      <c r="B40" s="5" t="n">
        <v>-6561</v>
      </c>
      <c r="F40" s="5" t="n">
        <v>-6561</v>
      </c>
    </row>
    <row r="41" spans="1:7">
      <c r="A41" s="4" t="s">
        <v>128</v>
      </c>
      <c r="B41" s="5" t="n">
        <v>8143</v>
      </c>
      <c r="D41" s="6" t="n">
        <v>4</v>
      </c>
      <c r="E41" s="5" t="n">
        <v>125854</v>
      </c>
      <c r="F41" s="5" t="n">
        <v>-117294</v>
      </c>
      <c r="G41" s="5" t="n">
        <v>-421</v>
      </c>
    </row>
    <row r="42" spans="1:7">
      <c r="A42" s="4" t="s">
        <v>129</v>
      </c>
      <c r="D42" s="5" t="n">
        <v>38902000</v>
      </c>
    </row>
    <row r="43" spans="1:7">
      <c r="A43" s="4" t="s">
        <v>130</v>
      </c>
      <c r="B43" s="5" t="n">
        <v>10807</v>
      </c>
      <c r="D43" s="6" t="n">
        <v>4</v>
      </c>
      <c r="E43" s="5" t="n">
        <v>125421</v>
      </c>
      <c r="F43" s="5" t="n">
        <v>-114227</v>
      </c>
      <c r="G43" s="5" t="n">
        <v>-391</v>
      </c>
    </row>
    <row r="44" spans="1:7">
      <c r="A44" s="4" t="s">
        <v>131</v>
      </c>
      <c r="D44" s="5" t="n">
        <v>38331000</v>
      </c>
    </row>
    <row r="45" spans="1:7">
      <c r="A45" s="3" t="s">
        <v>108</v>
      </c>
    </row>
    <row r="46" spans="1:7">
      <c r="A46" s="4" t="s">
        <v>109</v>
      </c>
      <c r="B46" s="5" t="n">
        <v>17</v>
      </c>
      <c r="E46" s="5" t="n">
        <v>17</v>
      </c>
    </row>
    <row r="47" spans="1:7">
      <c r="A47" s="4" t="s">
        <v>110</v>
      </c>
      <c r="D47" s="5" t="n">
        <v>58000</v>
      </c>
    </row>
    <row r="48" spans="1:7">
      <c r="A48" s="4" t="s">
        <v>123</v>
      </c>
      <c r="B48" s="5" t="n">
        <v>0</v>
      </c>
    </row>
    <row r="49" spans="1:7">
      <c r="A49" s="4" t="s">
        <v>124</v>
      </c>
      <c r="D49" s="5" t="n">
        <v>513000</v>
      </c>
    </row>
    <row r="50" spans="1:7">
      <c r="A50" s="4" t="s">
        <v>113</v>
      </c>
      <c r="B50" s="5" t="n">
        <v>416</v>
      </c>
      <c r="E50" s="5" t="n">
        <v>416</v>
      </c>
    </row>
    <row r="51" spans="1:7">
      <c r="A51" s="4" t="s">
        <v>114</v>
      </c>
      <c r="B51" s="5" t="n">
        <v>-30</v>
      </c>
      <c r="G51" s="5" t="n">
        <v>-30</v>
      </c>
    </row>
    <row r="52" spans="1:7">
      <c r="A52" s="4" t="s">
        <v>109</v>
      </c>
      <c r="B52" s="5" t="n">
        <v>-3067</v>
      </c>
      <c r="F52" s="5" t="n">
        <v>-3067</v>
      </c>
    </row>
    <row r="53" spans="1:7">
      <c r="A53" s="4" t="s">
        <v>128</v>
      </c>
      <c r="B53" s="5" t="n">
        <v>8143</v>
      </c>
      <c r="D53" s="6" t="n">
        <v>4</v>
      </c>
      <c r="E53" s="6" t="n">
        <v>125854</v>
      </c>
      <c r="F53" s="5" t="n">
        <v>-117294</v>
      </c>
      <c r="G53" s="6" t="n">
        <v>-421</v>
      </c>
    </row>
    <row r="54" spans="1:7">
      <c r="A54" s="4" t="s">
        <v>129</v>
      </c>
      <c r="D54" s="5" t="n">
        <v>38902000</v>
      </c>
    </row>
    <row r="55" spans="1:7">
      <c r="A55" s="3" t="s">
        <v>108</v>
      </c>
    </row>
    <row r="56" spans="1:7">
      <c r="A56" s="4" t="s">
        <v>132</v>
      </c>
      <c r="B56" s="6" t="n">
        <v>1087</v>
      </c>
      <c r="F56" s="6" t="n">
        <v>1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548</v>
      </c>
    </row>
    <row r="2" spans="1:2">
      <c r="A2" s="3" t="s">
        <v>549</v>
      </c>
    </row>
    <row r="3" spans="1:2">
      <c r="A3" s="4" t="s">
        <v>550</v>
      </c>
      <c r="B3" s="5" t="n">
        <v>8687</v>
      </c>
    </row>
    <row r="4" spans="1:2">
      <c r="A4" s="4" t="s">
        <v>551</v>
      </c>
      <c r="B4" s="6" t="n">
        <v>354</v>
      </c>
    </row>
    <row r="5" spans="1:2">
      <c r="A5" s="4" t="s">
        <v>398</v>
      </c>
      <c r="B5" s="6"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553</v>
      </c>
      <c r="C1" s="2" t="s">
        <v>2</v>
      </c>
    </row>
    <row r="2" spans="1:3">
      <c r="A2" s="3" t="s">
        <v>549</v>
      </c>
    </row>
    <row r="3" spans="1:3">
      <c r="A3" s="4" t="s">
        <v>379</v>
      </c>
      <c r="C3" s="6" t="n">
        <v>164</v>
      </c>
    </row>
    <row r="4" spans="1:3">
      <c r="A4" s="4" t="s">
        <v>380</v>
      </c>
      <c r="C4" s="5" t="n">
        <v>119</v>
      </c>
    </row>
    <row r="5" spans="1:3">
      <c r="A5" s="4" t="s">
        <v>381</v>
      </c>
      <c r="C5" s="5" t="n">
        <v>119</v>
      </c>
    </row>
    <row r="6" spans="1:3">
      <c r="A6" s="4" t="s">
        <v>382</v>
      </c>
      <c r="C6" s="5" t="n">
        <v>59</v>
      </c>
    </row>
    <row r="7" spans="1:3">
      <c r="A7" s="4" t="s">
        <v>383</v>
      </c>
      <c r="C7" s="5" t="n">
        <v>0</v>
      </c>
    </row>
    <row r="8" spans="1:3">
      <c r="A8" s="4" t="s">
        <v>100</v>
      </c>
      <c r="C8" s="6" t="n">
        <v>703</v>
      </c>
    </row>
    <row r="9" spans="1:3">
      <c r="A9" s="4" t="s">
        <v>554</v>
      </c>
    </row>
    <row r="10" spans="1:3">
      <c r="A10" s="3" t="s">
        <v>549</v>
      </c>
    </row>
    <row r="11" spans="1:3">
      <c r="A11" s="4" t="s">
        <v>100</v>
      </c>
      <c r="B11" s="6" t="n">
        <v>1896</v>
      </c>
    </row>
    <row r="12" spans="1:3">
      <c r="A12" s="4" t="s">
        <v>555</v>
      </c>
    </row>
    <row r="13" spans="1:3">
      <c r="A13" s="3" t="s">
        <v>549</v>
      </c>
    </row>
    <row r="14" spans="1:3">
      <c r="A14" s="4" t="s">
        <v>20</v>
      </c>
      <c r="B14" s="5" t="n">
        <v>30</v>
      </c>
    </row>
    <row r="15" spans="1:3">
      <c r="A15" s="4" t="s">
        <v>379</v>
      </c>
      <c r="B15" s="5" t="n">
        <v>326</v>
      </c>
    </row>
    <row r="16" spans="1:3">
      <c r="A16" s="4" t="s">
        <v>380</v>
      </c>
      <c r="B16" s="5" t="n">
        <v>336</v>
      </c>
    </row>
    <row r="17" spans="1:3">
      <c r="A17" s="4" t="s">
        <v>381</v>
      </c>
      <c r="B17" s="5" t="n">
        <v>346</v>
      </c>
    </row>
    <row r="18" spans="1:3">
      <c r="A18" s="4" t="s">
        <v>382</v>
      </c>
      <c r="B18" s="5" t="n">
        <v>356</v>
      </c>
    </row>
    <row r="19" spans="1:3">
      <c r="A19" s="4" t="s">
        <v>383</v>
      </c>
      <c r="B19" s="6" t="n">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109</v>
      </c>
      <c r="B4" s="6" t="n">
        <v>-6561</v>
      </c>
      <c r="C4" s="6" t="n">
        <v>-2692</v>
      </c>
    </row>
    <row r="5" spans="1:3">
      <c r="A5" s="3" t="s">
        <v>135</v>
      </c>
    </row>
    <row r="6" spans="1:3">
      <c r="A6" s="4" t="s">
        <v>136</v>
      </c>
      <c r="B6" s="5" t="n">
        <v>30</v>
      </c>
      <c r="C6" s="5" t="n">
        <v>32</v>
      </c>
    </row>
    <row r="7" spans="1:3">
      <c r="A7" s="4" t="s">
        <v>137</v>
      </c>
      <c r="B7" s="5" t="n">
        <v>4</v>
      </c>
      <c r="C7" s="5" t="n">
        <v>-10</v>
      </c>
    </row>
    <row r="8" spans="1:3">
      <c r="A8" s="4" t="s">
        <v>138</v>
      </c>
      <c r="B8" s="5" t="n">
        <v>132</v>
      </c>
      <c r="C8" s="5" t="n">
        <v>68</v>
      </c>
    </row>
    <row r="9" spans="1:3">
      <c r="A9" s="4" t="s">
        <v>139</v>
      </c>
      <c r="B9" s="5" t="n">
        <v>143</v>
      </c>
      <c r="C9" s="5" t="n">
        <v>211</v>
      </c>
    </row>
    <row r="10" spans="1:3">
      <c r="A10" s="4" t="s">
        <v>140</v>
      </c>
      <c r="B10" s="5" t="n">
        <v>0</v>
      </c>
      <c r="C10" s="5" t="n">
        <v>54</v>
      </c>
    </row>
    <row r="11" spans="1:3">
      <c r="A11" s="4" t="s">
        <v>86</v>
      </c>
      <c r="B11" s="5" t="n">
        <v>0</v>
      </c>
      <c r="C11" s="5" t="n">
        <v>334</v>
      </c>
    </row>
    <row r="12" spans="1:3">
      <c r="A12" s="4" t="s">
        <v>141</v>
      </c>
      <c r="B12" s="5" t="n">
        <v>427</v>
      </c>
      <c r="C12" s="5" t="n">
        <v>211</v>
      </c>
    </row>
    <row r="13" spans="1:3">
      <c r="A13" s="3" t="s">
        <v>142</v>
      </c>
    </row>
    <row r="14" spans="1:3">
      <c r="A14" s="4" t="s">
        <v>143</v>
      </c>
      <c r="B14" s="5" t="n">
        <v>-71</v>
      </c>
      <c r="C14" s="5" t="n">
        <v>1505</v>
      </c>
    </row>
    <row r="15" spans="1:3">
      <c r="A15" s="4" t="s">
        <v>144</v>
      </c>
      <c r="B15" s="5" t="n">
        <v>-99</v>
      </c>
      <c r="C15" s="5" t="n">
        <v>118</v>
      </c>
    </row>
    <row r="16" spans="1:3">
      <c r="A16" s="4" t="s">
        <v>145</v>
      </c>
      <c r="B16" s="5" t="n">
        <v>0</v>
      </c>
      <c r="C16" s="5" t="n">
        <v>-857</v>
      </c>
    </row>
    <row r="17" spans="1:3">
      <c r="A17" s="4" t="s">
        <v>46</v>
      </c>
      <c r="B17" s="5" t="n">
        <v>-807</v>
      </c>
      <c r="C17" s="5" t="n">
        <v>2067</v>
      </c>
    </row>
    <row r="18" spans="1:3">
      <c r="A18" s="4" t="s">
        <v>47</v>
      </c>
      <c r="B18" s="5" t="n">
        <v>330</v>
      </c>
      <c r="C18" s="5" t="n">
        <v>-6504</v>
      </c>
    </row>
    <row r="19" spans="1:3">
      <c r="A19" s="4" t="s">
        <v>146</v>
      </c>
      <c r="B19" s="5" t="n">
        <v>0</v>
      </c>
      <c r="C19" s="5" t="n">
        <v>450</v>
      </c>
    </row>
    <row r="20" spans="1:3">
      <c r="A20" s="4" t="s">
        <v>48</v>
      </c>
      <c r="B20" s="5" t="n">
        <v>606</v>
      </c>
      <c r="C20" s="5" t="n">
        <v>-1006</v>
      </c>
    </row>
    <row r="21" spans="1:3">
      <c r="A21" s="4" t="s">
        <v>147</v>
      </c>
      <c r="B21" s="5" t="n">
        <v>-5866</v>
      </c>
      <c r="C21" s="5" t="n">
        <v>-6019</v>
      </c>
    </row>
    <row r="22" spans="1:3">
      <c r="A22" s="3" t="s">
        <v>148</v>
      </c>
    </row>
    <row r="23" spans="1:3">
      <c r="A23" s="4" t="s">
        <v>149</v>
      </c>
      <c r="B23" s="5" t="n">
        <v>88</v>
      </c>
      <c r="C23" s="5" t="n">
        <v>175</v>
      </c>
    </row>
    <row r="24" spans="1:3">
      <c r="A24" s="4" t="s">
        <v>150</v>
      </c>
      <c r="B24" s="5" t="n">
        <v>0</v>
      </c>
      <c r="C24" s="5" t="n">
        <v>-325</v>
      </c>
    </row>
    <row r="25" spans="1:3">
      <c r="A25" s="4" t="s">
        <v>151</v>
      </c>
      <c r="B25" s="5" t="n">
        <v>88</v>
      </c>
      <c r="C25" s="5" t="n">
        <v>-150</v>
      </c>
    </row>
    <row r="26" spans="1:3">
      <c r="A26" s="3" t="s">
        <v>152</v>
      </c>
    </row>
    <row r="27" spans="1:3">
      <c r="A27" s="4" t="s">
        <v>153</v>
      </c>
      <c r="B27" s="5" t="n">
        <v>250</v>
      </c>
      <c r="C27" s="5" t="n">
        <v>0</v>
      </c>
    </row>
    <row r="28" spans="1:3">
      <c r="A28" s="4" t="s">
        <v>154</v>
      </c>
      <c r="B28" s="5" t="n">
        <v>191</v>
      </c>
      <c r="C28" s="5" t="n">
        <v>0</v>
      </c>
    </row>
    <row r="29" spans="1:3">
      <c r="A29" s="4" t="s">
        <v>155</v>
      </c>
      <c r="B29" s="5" t="n">
        <v>-659</v>
      </c>
      <c r="C29" s="5" t="n">
        <v>521</v>
      </c>
    </row>
    <row r="30" spans="1:3">
      <c r="A30" s="4" t="s">
        <v>156</v>
      </c>
      <c r="B30" s="5" t="n">
        <v>0</v>
      </c>
      <c r="C30" s="5" t="n">
        <v>5459</v>
      </c>
    </row>
    <row r="31" spans="1:3">
      <c r="A31" s="4" t="s">
        <v>157</v>
      </c>
      <c r="B31" s="5" t="n">
        <v>6092</v>
      </c>
      <c r="C31" s="5" t="n">
        <v>0</v>
      </c>
    </row>
    <row r="32" spans="1:3">
      <c r="A32" s="4" t="s">
        <v>158</v>
      </c>
      <c r="B32" s="5" t="n">
        <v>52</v>
      </c>
      <c r="C32" s="5" t="n">
        <v>128</v>
      </c>
    </row>
    <row r="33" spans="1:3">
      <c r="A33" s="4" t="s">
        <v>159</v>
      </c>
      <c r="B33" s="5" t="n">
        <v>-6240</v>
      </c>
      <c r="C33" s="5" t="n">
        <v>0</v>
      </c>
    </row>
    <row r="34" spans="1:3">
      <c r="A34" s="4" t="s">
        <v>160</v>
      </c>
      <c r="B34" s="5" t="n">
        <v>-314</v>
      </c>
      <c r="C34" s="5" t="n">
        <v>6108</v>
      </c>
    </row>
    <row r="35" spans="1:3">
      <c r="A35" s="4" t="s">
        <v>161</v>
      </c>
      <c r="B35" s="5" t="n">
        <v>-4</v>
      </c>
      <c r="C35" s="5" t="n">
        <v>-26</v>
      </c>
    </row>
    <row r="36" spans="1:3">
      <c r="A36" s="4" t="s">
        <v>162</v>
      </c>
      <c r="B36" s="5" t="n">
        <v>-6096</v>
      </c>
      <c r="C36" s="5" t="n">
        <v>-87</v>
      </c>
    </row>
    <row r="37" spans="1:3">
      <c r="A37" s="4" t="s">
        <v>163</v>
      </c>
      <c r="B37" s="5" t="n">
        <v>6344</v>
      </c>
      <c r="C37" s="5" t="n">
        <v>308</v>
      </c>
    </row>
    <row r="38" spans="1:3">
      <c r="A38" s="4" t="s">
        <v>164</v>
      </c>
      <c r="B38" s="5" t="n">
        <v>248</v>
      </c>
      <c r="C38" s="5" t="n">
        <v>221</v>
      </c>
    </row>
    <row r="39" spans="1:3">
      <c r="A39" s="3" t="s">
        <v>165</v>
      </c>
    </row>
    <row r="40" spans="1:3">
      <c r="A40" s="4" t="s">
        <v>166</v>
      </c>
      <c r="B40" s="5" t="n">
        <v>361</v>
      </c>
      <c r="C40" s="5" t="n">
        <v>370</v>
      </c>
    </row>
    <row r="41" spans="1:3">
      <c r="A41" s="4" t="s">
        <v>167</v>
      </c>
      <c r="B41" s="6" t="n">
        <v>0</v>
      </c>
      <c r="C41" s="6" t="n">
        <v>9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56:46Z</dcterms:created>
  <dcterms:modified xmlns:dcterms="http://purl.org/dc/terms/" xmlns:xsi="http://www.w3.org/2001/XMLSchema-instance" xsi:type="dcterms:W3CDTF">2019-08-13T16:56:46Z</dcterms:modified>
</cp:coreProperties>
</file>